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EQUITY" sheetId="13" state="visible" r:id="rId13"/>
    <sheet xmlns:r="http://schemas.openxmlformats.org/officeDocument/2006/relationships" name="STOCK-BASED EMPLOYEE COMPENSATI" sheetId="14" state="visible" r:id="rId14"/>
    <sheet xmlns:r="http://schemas.openxmlformats.org/officeDocument/2006/relationships" name="NONCONTROLLING INTEREST"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EGMENT AND GEOGRAPHICAL INFORM" sheetId="18" state="visible" r:id="rId18"/>
    <sheet xmlns:r="http://schemas.openxmlformats.org/officeDocument/2006/relationships" name="CHANGES IN ACCUMULATED OTHER CO" sheetId="19" state="visible" r:id="rId19"/>
    <sheet xmlns:r="http://schemas.openxmlformats.org/officeDocument/2006/relationships" name="FAIR VALUE MEASUREMENTS AND DE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STOCK-BASED EMPLOYEE COMPENSA_2" sheetId="28" state="visible" r:id="rId28"/>
    <sheet xmlns:r="http://schemas.openxmlformats.org/officeDocument/2006/relationships" name="NONCONTROLLING INTEREST (Tables" sheetId="29" state="visible" r:id="rId29"/>
    <sheet xmlns:r="http://schemas.openxmlformats.org/officeDocument/2006/relationships" name="REVENUE RECOGNITION (Tables)" sheetId="30" state="visible" r:id="rId30"/>
    <sheet xmlns:r="http://schemas.openxmlformats.org/officeDocument/2006/relationships" name="SEGMENT AND GEOGRAPHICAL INFO_2" sheetId="31" state="visible" r:id="rId31"/>
    <sheet xmlns:r="http://schemas.openxmlformats.org/officeDocument/2006/relationships" name="CHANGES IN ACCUMULATED OTHER _2" sheetId="32" state="visible" r:id="rId32"/>
    <sheet xmlns:r="http://schemas.openxmlformats.org/officeDocument/2006/relationships" name="FAIR VALUE MEASUREMENTS AND D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LONG-TERM DEBT - Schedule of Pr" sheetId="47" state="visible" r:id="rId47"/>
    <sheet xmlns:r="http://schemas.openxmlformats.org/officeDocument/2006/relationships" name="EQUITY - Additional Information" sheetId="48" state="visible" r:id="rId48"/>
    <sheet xmlns:r="http://schemas.openxmlformats.org/officeDocument/2006/relationships" name="STOCK-BASED EMPLOYEE COMPENSA_3" sheetId="49" state="visible" r:id="rId49"/>
    <sheet xmlns:r="http://schemas.openxmlformats.org/officeDocument/2006/relationships" name="STOCK-BASED EMPLOYEE COMPENSA_4" sheetId="50" state="visible" r:id="rId50"/>
    <sheet xmlns:r="http://schemas.openxmlformats.org/officeDocument/2006/relationships" name="STOCK-BASED EMPLOYEE COMPENSA_5" sheetId="51" state="visible" r:id="rId51"/>
    <sheet xmlns:r="http://schemas.openxmlformats.org/officeDocument/2006/relationships" name="STOCK-BASED EMPLOYEE COMPENSA_6" sheetId="52" state="visible" r:id="rId52"/>
    <sheet xmlns:r="http://schemas.openxmlformats.org/officeDocument/2006/relationships" name="STOCK-BASED EMPLOYEE COMPENSA_7" sheetId="53" state="visible" r:id="rId53"/>
    <sheet xmlns:r="http://schemas.openxmlformats.org/officeDocument/2006/relationships" name="NONCONTROLLING INTEREST - Addit" sheetId="54" state="visible" r:id="rId54"/>
    <sheet xmlns:r="http://schemas.openxmlformats.org/officeDocument/2006/relationships" name="NONCONTROLLING INTEREST - Summa" sheetId="55" state="visible" r:id="rId55"/>
    <sheet xmlns:r="http://schemas.openxmlformats.org/officeDocument/2006/relationships" name="REVENUE RECOGNITION - Additiona" sheetId="56" state="visible" r:id="rId56"/>
    <sheet xmlns:r="http://schemas.openxmlformats.org/officeDocument/2006/relationships" name="REVENUE RECOGNITION - Summary o" sheetId="57" state="visible" r:id="rId57"/>
    <sheet xmlns:r="http://schemas.openxmlformats.org/officeDocument/2006/relationships" name="RELATED PARTY TRANSACTIONS - Ad" sheetId="58" state="visible" r:id="rId58"/>
    <sheet xmlns:r="http://schemas.openxmlformats.org/officeDocument/2006/relationships" name="SEGMENT AND GEOGRAPHICAL INFO_3" sheetId="59" state="visible" r:id="rId59"/>
    <sheet xmlns:r="http://schemas.openxmlformats.org/officeDocument/2006/relationships" name="CHANGES IN ACCUMULATED OTHER _3" sheetId="60" state="visible" r:id="rId60"/>
    <sheet xmlns:r="http://schemas.openxmlformats.org/officeDocument/2006/relationships" name="FAIR VALUE MEASUREMENTS AND D_3" sheetId="61" state="visible" r:id="rId61"/>
    <sheet xmlns:r="http://schemas.openxmlformats.org/officeDocument/2006/relationships" name="FAIR VALUE MEASUREMENTS AND D_4" sheetId="62" state="visible" r:id="rId62"/>
    <sheet xmlns:r="http://schemas.openxmlformats.org/officeDocument/2006/relationships" name="FAIR VALUE MEASUREMENTS AND D_5"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50" customWidth="1" min="2" max="2"/>
  </cols>
  <sheetData>
    <row r="1">
      <c r="A1" s="1" t="inlineStr">
        <is>
          <t>Document and Entity Information</t>
        </is>
      </c>
      <c r="B1" s="2" t="inlineStr">
        <is>
          <t>9 Months Ended</t>
        </is>
      </c>
    </row>
    <row r="2">
      <c r="B2" s="2" t="inlineStr">
        <is>
          <t>Sep. 30, 2020shares</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NESPAWORLD HOLDINGS Ltd</t>
        </is>
      </c>
    </row>
    <row r="12">
      <c r="A12" s="4" t="inlineStr">
        <is>
          <t>Entity Central Index Key</t>
        </is>
      </c>
      <c r="B12" s="4" t="inlineStr">
        <is>
          <t>000175848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C5</t>
        </is>
      </c>
    </row>
    <row r="22">
      <c r="A22" s="4" t="inlineStr">
        <is>
          <t>Entity Tax Identification Number</t>
        </is>
      </c>
      <c r="B22" s="4" t="inlineStr">
        <is>
          <t>00-0000000</t>
        </is>
      </c>
    </row>
    <row r="23">
      <c r="A23" s="4" t="inlineStr">
        <is>
          <t>Entity File Number</t>
        </is>
      </c>
      <c r="B23" s="4" t="inlineStr">
        <is>
          <t>001-38843</t>
        </is>
      </c>
    </row>
    <row r="24">
      <c r="A24" s="4" t="inlineStr">
        <is>
          <t>Entity Address, Address Line One</t>
        </is>
      </c>
      <c r="B24" s="4" t="inlineStr">
        <is>
          <t>Office Number 2</t>
        </is>
      </c>
    </row>
    <row r="25">
      <c r="A25" s="4" t="inlineStr">
        <is>
          <t>Entity Address, Address Line Two</t>
        </is>
      </c>
      <c r="B25" s="4" t="inlineStr">
        <is>
          <t>Pineapple Business Park 
Airport Industrial Park</t>
        </is>
      </c>
    </row>
    <row r="26">
      <c r="A26" s="4" t="inlineStr">
        <is>
          <t>Entity Address, Address Line Three</t>
        </is>
      </c>
      <c r="B26" s="4" t="inlineStr">
        <is>
          <t>P.O. Box N-624</t>
        </is>
      </c>
    </row>
    <row r="27">
      <c r="A27" s="4" t="inlineStr">
        <is>
          <t>Entity Address, City or Town</t>
        </is>
      </c>
      <c r="B27" s="4" t="inlineStr">
        <is>
          <t>Nassau</t>
        </is>
      </c>
    </row>
    <row r="28">
      <c r="A28" s="4" t="inlineStr">
        <is>
          <t>Entity Address, Country</t>
        </is>
      </c>
      <c r="B28" s="4" t="inlineStr">
        <is>
          <t>BS</t>
        </is>
      </c>
    </row>
    <row r="29">
      <c r="A29" s="4" t="inlineStr">
        <is>
          <t>Entity Address, Postal Zip Code</t>
        </is>
      </c>
      <c r="B29" s="4" t="inlineStr">
        <is>
          <t>00000</t>
        </is>
      </c>
    </row>
    <row r="30">
      <c r="A30" s="4" t="inlineStr">
        <is>
          <t>City Area Code</t>
        </is>
      </c>
      <c r="B30" s="4" t="inlineStr">
        <is>
          <t>242</t>
        </is>
      </c>
    </row>
    <row r="31">
      <c r="A31" s="4" t="inlineStr">
        <is>
          <t>Local Phone Number</t>
        </is>
      </c>
      <c r="B31" s="4" t="inlineStr">
        <is>
          <t>322-2670</t>
        </is>
      </c>
    </row>
    <row r="32">
      <c r="A32" s="4" t="inlineStr">
        <is>
          <t>Title of 12(b) Security</t>
        </is>
      </c>
      <c r="B32" s="4" t="inlineStr">
        <is>
          <t>Common Shares, par value (U.S.)
$0.0001 per share</t>
        </is>
      </c>
    </row>
    <row r="33">
      <c r="A33" s="4" t="inlineStr">
        <is>
          <t>Trading Symbol</t>
        </is>
      </c>
      <c r="B33" s="4" t="inlineStr">
        <is>
          <t>OSW</t>
        </is>
      </c>
    </row>
    <row r="34">
      <c r="A34" s="4" t="inlineStr">
        <is>
          <t>Security Exchange Name</t>
        </is>
      </c>
      <c r="B34" s="4" t="inlineStr">
        <is>
          <t>NASDAQ</t>
        </is>
      </c>
    </row>
    <row r="35">
      <c r="A35" s="4" t="inlineStr">
        <is>
          <t>Voting Common Stock [Member]</t>
        </is>
      </c>
    </row>
    <row r="36">
      <c r="A36" s="3" t="inlineStr">
        <is>
          <t>Document and Entity Information [Line Items]</t>
        </is>
      </c>
    </row>
    <row r="37">
      <c r="A37" s="4" t="inlineStr">
        <is>
          <t>Entity Common Stock, Shares Outstanding</t>
        </is>
      </c>
      <c r="B37" s="5" t="n">
        <v>67782651</v>
      </c>
    </row>
    <row r="38">
      <c r="A38" s="4" t="inlineStr">
        <is>
          <t>Non-Voting Common Stock [Member]</t>
        </is>
      </c>
    </row>
    <row r="39">
      <c r="A39" s="3" t="inlineStr">
        <is>
          <t>Document and Entity Information [Line Items]</t>
        </is>
      </c>
    </row>
    <row r="40">
      <c r="A40" s="4" t="inlineStr">
        <is>
          <t>Entity Common Stock, Shares Outstanding</t>
        </is>
      </c>
      <c r="B40" s="5" t="n">
        <v>17185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3. BUSINESS COMBINATION As discussed in “Note 1” - “Organization”, on March 19, 2019, OneSpaWorld consummated a business combination. The Business Combination was accounted for using the acquisition method of accounting in accordance with Financial Accounting Standards Board (“FASB”) Accounting Standards Codification (“ASC”) Topic 805, Business Combinations (“ASC 805”). Haymaker was deemed to be the accounting acquirer and OSW the accounting acquiree. As a result of applying pushdown accounting, the post-Business Combination financial statements of OneSpaWorld reflect the new basis of accounting for OSW. Total consideration transferred to Steiner in connection with the Business Combination was $858,386,000. The Company’s purchase price allocation was final as of December 31, 2019. Measurement period adjustments were applied retrospectively to the Business Combination Date. Goodwill of $174.2 million and $15.9 million was assigned to the Maritime and Destination Resorts reporting units, respectively, based on expected benefits from the combination as of the Business Combination Date. The following information represents the unaudited supplemental pro forma results of the Company’s condensed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Nine Months Ended
September 30, 2019
Revenues
$
422,797
Net loss
$
(30,144
)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Finite Lived Intangible Assets Net [Abstract]</t>
        </is>
      </c>
    </row>
    <row r="4">
      <c r="A4" s="4" t="inlineStr">
        <is>
          <t>GOODWILL AND OTHER INTANGIBLE ASSETS</t>
        </is>
      </c>
      <c r="B4" s="4" t="inlineStr">
        <is>
          <t xml:space="preserve">4. GOODWILL AND OTHER INTANGIBLE ASSETS As a result of the effect of COVID-19 on our expected future operating cash flows and our evaluation of the current economic and market conditions, and its impact on the Company’s common share price, we concluded it is more likely than not that the trade name indefinite-lived intangible asset and goodwill are impaired and performed, including work performed by third-party valuation specialists, interim impairment tests as of March 31, 2020. We performed a fair value test applying the relief of royalty method and determined that the estimated fair value of one of our trade names is less than carrying value as of March 31, 2020. As a result, we recognized an impairment charge of $0.7 million during the nine months ended September 30, 2020 (Successor). Management determined that there were no triggering events during the third quarter of 2020 that would require additional testing. Goodwill represents the purchase price in excess of the fair value of the net assets acquired and liabilities assumed in connection with the Business Combination (See “Note 3”). We performed discounted cash flow analyses and determined that the estimated fair values of our Maritime and Destination Resorts segment reporting units no longer exceeded their carrying values as of March 31, 2020. As a result, we concluded that the goodwill associated with these reporting units was fully impaired. We recognized goodwill impairment charges of approximately $190 million for these reporting units during the nine months ended September 30, 2020 (Successor) (See “Note 13”). The changes in the carrying amount of goodwill for each unit for the nine months ended September 30, 2020 (Successor) were as follows (in thousands):
Maritime
Destination Resorts
Total
Balance at December 31, 2019
$
174,150
$
15,927
$
190,077
Impairment
(174,150
)
(15,927
)
(190,077
)
Balance at September 30, 2020
$
-
$
-
$
-
Intangible assets consist of finite and indefinite life assets. The following is a summary of the Company’s intangible assets as of September 30, 2020 (in thousands, except amortization period):
Successor:
Cost
Accumulated Amortization and Impairment
Net Balance
Amortization Period (in years)
Retail concession agreements
$
604,700
$
(23,801
)
$
580,899
39
Destination resort agreements
17,900
(1,798
)
16,102
15
Trade name
6,200
(700
)
5,500
Indefinite-life
Licensing agreement
1,000
(181
)
819
8
$
629,800
$
(26,480
)
$
603,320
The following is a summary of the Company’s intangible assets as of December 31, 2019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
The Company amortizes intangible assets with definite lives on a straight-line basis over their estimated useful lives. Amortization expense for the three months ended September 30, 2020 (Successor) and 2019 (Successor) was $4.2 million and $4.0 million, respectively. Amortization expense during the nine months ended September 30, 2020 (Successor) and for the periods for March 20, 2019 to September 30, 2019 (Successor) and January 1, 2019 to March 19, 2019 (Predecessor) was $12.6 million, $9.1 million and $0.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5. LONG-TERM DEBT Long-term debt consisted of the following (in thousands, except interest rate):
Interest Rate As of
As of
September 30, 2020
December 31, 2019
Maturities Through
September 30, 2020
December 31, 2019
First lien term loan facility
4.0%
5.5%
2026
$
202,457
$
202,457
Second lien term loan facility
7.7%
9.3%
2027
25,000
25,000
First lien revolving facility
3.9%
-
2024
7,000
-
Total debt
$
234,457
$
227,457
Less: unamortized debt issuance costs
(5,280
)
(6,050
)
Total debt, net of unamortized debt issuance costs
$
229,177
$
221,407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New Credit Facilities). The Company also is required to make quarterly amortization payments equal to 0.25%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on or prior to the first anniversary of the Callable Date, (y) 2.50% after the first anniversary but on or prior to the second anniversary of the Callable Date, and (z) 1.50% after the second anniversary but on or prior to the third anniversary of the Callable Date. During the fourth quarter of 2019, we prepaid principal amounts of $5 million of our First Lien Credit Facilities.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The New Credit Facilities also contain certain customary representations and warranties, affirmative covenants and events of default. As of September 30, 2020, and December 31, 2019, the Company was in compliance with all of the covenants contained in the New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which would have a material adverse impact to our operations and liquidity. The following are scheduled principal repayments on long-term debt as of September 30, 2020 for each of the next five years (in thousands):
Year
Amount
2020
$
-
2021
-
2022
1,776
2023
2,085
2024
9,085
Thereafter Total
221,511
$
234,457
Borrowing Capacity As of September 30, 2020, the Company had $13 million available under the First Lien Revolving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6. 2020 Private Placement On April 30, 2020, we entered into an Investment Agreement (the “Investment Agreement”) with Steiner Leisure and certain other investors, including members of our management and Board of Directors (collectively, the “Co-Investors” and, together with Steiner Leisure, the “Investors”). Pursuant the Investment Agreement, we completed a private placement financing transaction on June 12, 2020 (the “2020 Private Placement”) in which among other things, (i) we issued to Steiner Leisure an aggregate of (x) approximately 15.0 million Non-Voting Common Shares and (y) warrants to purchase approximately 4.0 million Non-Voting Common Shares at an exercise price of $5.75 per share, and (ii) we issued to the Co-Investors an aggregate of (x) approximately 3.7 million Voting Common Shares and (y) warrants to purchase approximately 1.0 million Voting Common Shares at an exercise price of $5.75 per share, for an aggregate purchase price of $75.0 million. The Company intends to use the proceeds from the 2020 Private Placement for working capital or other general corporate purposes. We incurred approximately $6.4 million of offering-related expenses, resulting in total net proceeds of approximately $68.6 million. Common Shares The Company is authorized to issue 250,000,000 common shares with a par value of $0.0001 per share. Pursuant to the Investment Agreement, we have amended our Articles of Incorporation (the “Articles”) and created a new class of Non-Voting Common Shares, par value $0.0001 per share. Of the authorized shares 225,000,000 are “Voting Common Shares” and 25,000,000 are “Non-Voting Common Shares.” The Non-Voting Common Shares are of equal rank to the Voting Common Shares, in terms of dividends, liquidation, preferences and all other rights and features, with the following exceptions: (i) the Non-Voting Common Shares have no voting rights, except as may be required by law; (ii) Steiner Leisure Limited (“Steiner Leisure”) may vote its Non-Voting Common Shares in favor of its director designees; and (iii) the Non-Voting Common Shares will automatically be converted to Voting Common Shares upon the occurrence of certain events set forth in the Articles. Holders of the Company’s voting common stock are entitled to one vote for each share. At September 30, 2020, there were 67,782,651 voting shares and 17,185,500 non-voting shares of OneSpaWorld common stock issued and outstanding. Conversion of Non-Voting Common Shares to Voting Common Shares Automatic Conversion Each Non-Voting Common Share will automatically convert into one Voting Common Share, upon the occurrence of a Qualified Transfer of such Non-Voting Common Share or with the prior consent of our Board of Directors. A “Qualified Transfer” means a transfer (x) to a third party that is not (1) an affiliate of such holder nor (2) a person whose ownership thereof would result in such shares being treated as constructively owned by such holder under Section 958(b) of the U.S. Tax Code, applicable Treasury Regulations and other official guidance (a Person described in this clause (x), an “Unrelated Person”), and (y) that is not otherwise prohibited under the Articles. Elective Conversion Upon the occurrence of a Contingent Conversion Triggering Event (as defined below), a number of Non-Voting Common Shares as elected will be converted into an identical number of Voting Common Shares; provided, that the number of Non-Voting Common Shares so converted may not exceed the number of Non-Voting Common Shares that, if converted, would reasonably be expected to (1) cause the Company to become a “CFC” (as defined in the Articles) as reasonably determined in good faith by the Company, upon the advice of its legal counsel, or (2) cause such holder, together with its affiliates, to hold voting power exceeding 44.9% (as reasonably determined in good faith by the Company). A “Contingent Conversion Triggering Event” shall mean (1) a decrease in the number of directors that the applicable holder has the right to designate for appointment or nomination or a decrease in the number of directors so designated by the applicable holder as a result of an irrevocable waiver of such rights, (2) the transfer of Voting Common Shares by certain holders that participated in the 2020 Private Placement or any of their affiliates on or prior to the one year anniversary of the closing of the 2020 Private Placement (I) to an “Unrelated Person” (as defined in the Articles), and (II) that is not prohibited under the Articles, or (3) the exercise by a the holder or its affiliates of a warrant to purchase Non-Voting Common Shares (or a warrant for which such holder or such affiliate has previously agreed to receive Non- Voting Common Shares upon exercise); provided that, with respect to clause (3), the number of shares designated for conversion shall not exceed the number of Non-Voting Common Shares received upon exercise of such warrant. Each Non-Voting Common Share that is converted into a Voting Common Share shall be cancelled by the Company and shall not be available for reissuance. Deferred Shares In consideration for, among other things, Steiner Leisure providing a “back stop” for the 2020 Private Placement and Steiner Leisure’s agreement to voting limitations in respect of certain of the securities issuable to it, we issued and delivered an aggregate of 5.0 million common shares (2.8 million of Voting Common Shares and 2.2 million of Non-Voting Common Shares) to Steiner Leisure at the closing of the 2020 Private Placement, which satisfied in full the Company’s obligation to issue 5.0 million deferred common shares to Steiner Leisure pursuant to the Business Combination Agreement(the “BCA”). In addition, in order to align the incentives of certain members of the Board of Directors, the parties agreed to amend the terms of the Founder Deferred Shares (as defined in the BCA), such that, effective as of the closing of the 2020 Private Placement, such shares will be issuable upon the occurrence of any of the following: (A) the first day on which the common shares achieve a 5-day volume weighted average price equal to or greater than $10.50 (such share price, as may be adjusted, the “Price Target”); (B) in the case of a change in control of the Company, if the price per common share paid or payable in connection with such change in control is equal to or greater than the Price Target; or (C) the two-year anniversary of the closing of the 2020 Private Placement. 2020 Warrants The Warrants issued pursuant to the Investment Agreement (“the 2020 Warrants”) will expire on the earlier of (i) the fifth anniversary of the closing of the 2020 Private Placement or (ii) the Redemption Date (as defined below). Each Warrant entitles the holder to purchase one share of OneSpaWorld common stock at an exercise price of $5.75. The 2020 Warrants may be exercised on a “cashless” basis, in accordance with a specified formula. In addition, the Company may, at any time prior to their expiration, elect to redeem not less than all of such then-outstanding 2020 Warrants at a price of $0.01 per warrant, provided that the last sales price of the common shares reported has been at least $14.50 per share (subject to adjustment in accordance with certain specified events), on each of twenty trading days within the thirty-trading day period ending on the third business day prior to the date on which notice of the redemption is given (the “Redemption Date”), and provided that the common shares issuable upon exercise of such 2020 Warrants have been registered, qualified or are exempt from registration or qualification under the Securities Act and under the securities laws of the state of residence of the registered holder of the 2020 Warrant. The 2020 Warrants were deemed to qualify for equity classification under authoritative accounting guidance. As of September 30, 2020, 5,000,000 of the 2020 warrants were issued and outstanding. Governance Agreement In connection with the closing of the 2020 Private Placement, the Company, Steiner Leisure and, solely for the purpose of Section 18 thereof, Haymaker, entered into a Governance Agreement (the “Governance Agreement”), pursuant to which, Steiner Leisure and certain of its affiliates were granted certain consent, director designation, and other rights with respect to the Company. The Governance Agreement superseded the Director Designation Agreement, dated as of November 1, 2018, by and among the Company, Steiner Leisure and Haymaker. Under the terms of the Governance Agreement, among other things, Steiner Leisure has the right to designate and appoint two directors so long as Steiner Leisure and its affiliates own at least 15% of the issued and outstanding common shares and one director so long as Steiner Leisure and its affiliates own at least 5% of the issued and outstanding common shares. Dividends Declared Per Common Share On March 24, 2020, the Company announced that it is deferring payment of its dividend declared on February 26, 2020, for payment on May 29, 2020, to shareholders of record on April 10, 2020, until the Board of Directors reapproves its payment; and withdrawing its dividend program until further notice. As of September 30, 2020 and December 31, 2019, dividends payable amounted to approximately $2.4 million which is presented as other-long term liabilities and other current liabilities in the accompanying condensed consolidated balance sheets, respectively. Public and Private Warrants During the first quarter of 2020, the Company repurchased 348,521 warrants for a total of $0.9 million in open market transactions. As of September 30, 2020, 24,150,379 public and private warrants were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t>
        </is>
      </c>
      <c r="B1" s="2" t="inlineStr">
        <is>
          <t>9 Months Ended</t>
        </is>
      </c>
    </row>
    <row r="2">
      <c r="B2" s="2" t="inlineStr">
        <is>
          <t>Sep. 30, 2020</t>
        </is>
      </c>
    </row>
    <row r="3">
      <c r="A3" s="3" t="inlineStr">
        <is>
          <t>Disclosure Of Compensation Related Costs Sharebased Payments [Abstract]</t>
        </is>
      </c>
    </row>
    <row r="4">
      <c r="A4" s="4" t="inlineStr">
        <is>
          <t>STOCK-BASED EMPLOYEE COMPENSATION</t>
        </is>
      </c>
      <c r="B4" s="4" t="inlineStr">
        <is>
          <t xml:space="preserve">7. STOCK-BASED EMPLOYEE COMPENSATION Successor: Restricted Share Units On January 21, 2020, the Company granted 181,316 time-based restricted share unit awards to certain employees which vest in equal installments over three years. On August 18, 2020, the Company granted 1,003,000 time-based restricted share unit awards to certain employees which vest in equal installments over three years. On August 15, 2020, the Company granted the board of directors a total of 166,373 restricted share unit awards (“RSU’s”) as compensation for future service. The RSU’s fully vest at the completion of the one-year period commencing from the date of grant. The following is a summary of restricted share unit activity for the nine months ended September 30, 2020:
Restricted Share Units Activity
Number of Awards
Weighted-Average Grant Date Fair Value
Non-Vested share units as of December 31, 2019
60,902
$
15.60
Granted
1,350,689
7.00
Vested
(41,670
)
15.60
Cancelled
(7,761
)
15.61
Non-Vested share units as of September 30, 2020
1,362,160
$
7.07
Performance Share Units On January 21, 2020, the Company granted 181,316 performance share unit awards to certain employees which vest upon the achievement of certain pre-established performance target established for the 2020 calendar year and the satisfaction of an additional time-based vesting requirement that generally requires continued employment through January 21, 2023. Performance share units are converted into shares of common stock upon vesting on a one-for-one basis. The Company estimates the fair value of each performance share when the grant is authorized, and the related service period has commenced. The Company recognizes compensation cost over the vesting period based on the probability of the performance conditions being achieved. If the specified service and performance conditions are not met, compensation expense is not recognized, and any previously recognized compensation expense will be reversed. On August 18, 2020, the Company granted 1,003,000 performance share unit awards (“PSU’s”) to certain executive officers, the PSU’s expire on the sixth anniversary of the Grant Date. The PSU’s will vest upon achievement of the five-day volume weighted average price of OneSpaWorld common shares reaching the following hurdle prices:
Hurdle Price
Percentage of PSU's Vested
$
7.24
25%
$
8.83
25%
$
10.41
25%
$
12.00
25%
Grant date fair value of the PSU’s was estimated by a third-party valuation specialist using a Monte Carlo simulation in a risk-neutral framework assuming Geometric Motion, 100,000 trials, and using the following assumptions:
Hurdle prices per share
$7.24, $8.83, $10.41, $12.00
End of simulation term
August 18, 2026
Term of simulation
6 years
Stock price as of measurement date
$
5.65
Volatility
54.13
%
Risk-free rate (continuous)
0.37
% The following is a summary of performance share unit activity for the nine months ended September 30, 2020:
Performance Share Unit Activity
Number of Awards
Weighted-Average Grant Date Fair Value
Non-Vested share units as of December 31, 2019
-
Granted
1,184,316
$
6.34
Vested
-
-
Cancelled
(1,350
)
15.67
Non-Vested share units as of September 30, 2020
1,182,966
$
6.32
The share-based compensation expense for the three months ended September 30, 2020 (Successor) and 2019 (Successor) was $1.1 million and $0.1 million, respectively. The share-based compensation expense during the nine months ended September 30, 2020 (Successor) and for the period for March 20, 2019 to September 30, 2019 (Successor) was $1.9 million and $20.4 million, respectively, which is included as a component of salary and payroll taxes in the accompanying condensed consolidated and combined statements of operations. There was no share-based compensation expense for the period from January 1, 2019 to March 19, 2019 (Predecess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 xml:space="preserve">8. As of December 31, 2019, the Company had a 60% controlling interest and a third party has a 40% noncontrolling interest of Medispa Limited, a Bahamian entity that is a subsidiary of the Company. The operations of MediSpa Limited relate to the delivery of non-invasive aesthetic services, provision of related services, and the sale of related products onboard passenger cruise ships and at hotel and resort spas outside the tax jurisdiction of the U.S. (Successor). On February 14, 2020, the Company purchased the 40% noncontrolling interest for $12.3 million in a combination of $10.8 million in cash and 98,753 shares of the Company’s common stock at a share price of $15.26. As a result of the transaction, the difference between the carrying value of the noncontrolling interest purchased and the consideration given was recorded as additional paid-in capital. Total equity was adjusted during the nine months ended September 30, 2020 (Successor) due to the purchase of noncontrolling interest by the Company as follows (in thousands):
Nine Months Ended September 30, 2020
Decrease in noncontrolling interest
$
(4,113
)
Decrease in additional paid-in capital
(6,6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9.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difference in the timing of recognition. Product Revenues Product revenues consist primarily of sales of health and wellness products, such as facial skincare, body care, hair care, orthotics and nutritional supplements to cruise ship passengers, destination resort guests and timetospa.com 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0.6 million and $0.8 million as of September 30, 2020 and December 31, 2019, respectively. Customer Loyalty Rewards Program The Company initiated a customer loyalty program during October 2019 in which customers earn points based on their spending on timetospa.com Contract Balances (in thousand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September 30, 2020, and December 31, 2019, our receivables from contracts with customers were $2,968 and $30,513, respectively. Our contract liabilities for gift cards and customer loyalty programs are described above. Disaggregation of Revenue and Segment Reporting The Company operates facilities on cruise ships and in destination resorts, where we provide health and wellness, fitness and beauty services and sell related produc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Successor
Predecessor
Three Months Ended September 30, 2020
Three Months Ended September 30, 2019
Nine Months Ended September 30, 2020
March 20, 2019 to September 30, 2019
January 1, 2019 to March 19, 2019
Service Revenues:
Maritime
$
130
$
101,213
$
81,062
$
210,929
$
81,170
Destination resorts
978
9,351
9,833
21,633
10,110
Total service revenues
1,108
110,564
90,895
232,562
91,280
Product revenues:
Maritime
7
32,875
23,132
68,803
25,794
Destination resorts
111
602
988
1,259
633
Timetospa.com
563
860
2,079
1,721
745
Total product revenues
681
34,337
26,199
71,783
27,172
Total revenues
$
1,789
$
144,901
$
117,094
$
304,345
$
118,4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Predecessor: The Company received services and support from various functions performed by Parent. These expenses relate to allocations of Parent corporate overhead. Successor: As discussed in Note 6 – “Equity”, on April 30, 2020, we entered into the Investment Agreement with Steiner Leisure and certain other investors, including members of our management and Board of Directors (collectively, the “Co-Investors” and, together with Steiner Leisure, the “Investors”). Pursuant to the Investment Agreement, we completed the 2020 Private Placement. Predecessor and Successor: Effective December 31, 2019, the Company and Steiner Management Services, LLC (“SMS”) have terminated the transition services agreement (the “Transition Services Agreement”) pursuant to which SMS had provided the Company with certain services, including accounting, information technology and legal services. The Company has transitioned such services to its control. Effective March 31, 2020, the Company and Nemo Investor Aggregator, Limited (the parent company of Steiner Leisure) have terminated the Executive Services Agreement pursuant to which the Company made available Mr. Leonard Fluxman, our Executive Chairman, and Mr. Stephen Lazarus, our Chief Financial Officer and Chief Executive Officer, to provide certain ongoing executive services to Nemo. The Company has determined it to be in its best interests to have Mr. Fluxman and Mr. Lazarus be unrestricted in any respect regarding their availability to manage the Company’s business, particularly during the current unprecedented conditions caused by the global COVID-19 pandemic. The Company entered into a Management Agreement dated May 25, 2018 and amended and restated October 25, 2018, with Bliss World LLC, an indirect subsidiary of Steiner Leisure, which became effective at the time of the closing of the Business Combination. The Management Agreement provides that the Company will manage the operations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As of September 30, 2020, one health and wellness center remains subject to lease and ongoing operations. Effective August 12, 2020, the Company and SMS have terminated the sublease of the Coral Gables Lease (the “Sublease”). The Company and SMS have entered into an Operational Services Agreement effective January 1, 2020, pursuant to which the Company will provide SMS with certain services including with respect to accounting, human resources, information technology, and office related support. This agreement will terminate effective December 31, 2020, and provides that SMS will pay the Company for its services. The total fee for all the aforementioned agreements to be received by the Company in 2020 is $0.5 million, of which during the three and nine months ended September 30, 2020, the Company recorded approximately $0.1 million and $0.3 million, respectively, as a reduction of salary and payroll taxes expenses and service revenues related to these agreements. The Transition Services Agreement, Executive Services Agreement, Management Agreement and Sublease are discussed in “Note 16” to the Consolidated Financial Statements in the 2019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0</t>
        </is>
      </c>
    </row>
    <row r="3">
      <c r="A3" s="3" t="inlineStr">
        <is>
          <t>Segment Reporting [Abstract]</t>
        </is>
      </c>
    </row>
    <row r="4">
      <c r="A4" s="4" t="inlineStr">
        <is>
          <t>SEGMENT AND GEOGRAPHICAL INFORMATION</t>
        </is>
      </c>
      <c r="B4" s="4" t="inlineStr">
        <is>
          <t>11. SEGMENT AND GEOGRAPHICAL INFORMATION The Company operates facilities on cruise ships and in destination resort health and wellness centers, which provide health and wellness services and sell beauty products onboard cruise ships and in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Three Months Ended
Three Months Ended
Nine Months Ended
March 20, 2019 to
January 1, 2019 to
September 30, 2020
September 30, 2019
September 30, 2020
September 30, 2019
March 19, 2019
Revenues:
U.S.
$
1,185
$
8,541
$
9,312
$
17,824
$
6,008
Not connected to a country
136
131,133
101,910
273,988
106,886
Other
468
5,227
5,872
12,533
5,558
Total
$
1,789
$
144,901
$
117,094
$
304,345
$
118,452
As of
September 30, 2020
December 31, 2019
Property and equipment, net:
U.S.
$
7,321
$
9,965
Not connected to a country
6,739
6,826
Other
4,721
5,950
Total
$
18,781
$
22,7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0</t>
        </is>
      </c>
    </row>
    <row r="3">
      <c r="A3" s="3" t="inlineStr">
        <is>
          <t>Stockholders Equity Note [Abstract]</t>
        </is>
      </c>
    </row>
    <row r="4">
      <c r="A4" s="4" t="inlineStr">
        <is>
          <t>CHANGES IN ACCUMULATED OTHER COMPREHENSIVE INCOME (LOSS)</t>
        </is>
      </c>
      <c r="B4" s="4" t="inlineStr">
        <is>
          <t>12. CHANGES IN ACCUMULATED OTHER COMPREHENSIVE INCOME (LOSS) The following table presents the changes in accumulated other comprehensive income (loss) by component for the nine months ended September 30, 2020 (Successor) and for the period from March 20, 2019 to March 31, 2019 (Successor) and from January 1, 2019 to March 19, 2019 (Predecessor), respectively (in thousands):
Successor
Predecessor
Accumulated Other Comprehensive Income (Loss) for the Nine Months Ended September 30, 2020
Accumulated Other Comprehensive Income (Loss) for the period from March 20, 2019 to September 30, 2019
Accumulated Other Comprehensive Income (Loss) for the period from January 1, 2019 to March 19, 2019 (2)
Foreign Currency Translation Adjustments
Changes Related to Cash Flow Derivative Hedge (1)
Accumulated Other Comprehensive Loss
Foreign Currency Translation Adjustments
Changes Related to Cash Flow Derivative Hedge (1)
Accumulated Other Comprehensive Loss
Foreign Currency Translation Adjustments
Accumulated other comprehensive (loss) income, beginning of the period
$
(183
)
$
902
$
719
$
-
$
-
$
-
$
(649
)
Other comprehensive (loss) income before reclassifications
(215
)
(7,179
)
(7,394
)
(384
)
88
(296
)
(165
)
Amounts reclassified from accumulated other comprehensive loss
-
888
888
-
(35
)
(35
)
-
Net current period other comprehensive loss
(215
)
(6,291
)
(6,506
)
(384
)
53
(331
)
(165
)
Ending balance
$
(398
)
$
(5,389
)
$
(5,787
)
$
(384
)
$
53
$
(331
)
$
(814
)
(1)
See Note 13 – “Fair Value Measurements and Derivatives”.
(2)
For the period from January 1, 2019 to March 19, 2019 (Predecessor), the only component of other comprehensive income (loss) was foreign currency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7318</v>
      </c>
      <c r="C3" s="6" t="n">
        <v>13863</v>
      </c>
    </row>
    <row r="4">
      <c r="A4" s="4" t="inlineStr">
        <is>
          <t>Restricted cash</t>
        </is>
      </c>
      <c r="B4" s="5" t="n">
        <v>1896</v>
      </c>
    </row>
    <row r="5">
      <c r="A5" s="4" t="inlineStr">
        <is>
          <t>Accounts receivable, net</t>
        </is>
      </c>
      <c r="B5" s="5" t="n">
        <v>2968</v>
      </c>
      <c r="C5" s="5" t="n">
        <v>30513</v>
      </c>
    </row>
    <row r="6">
      <c r="A6" s="4" t="inlineStr">
        <is>
          <t>Inventories</t>
        </is>
      </c>
      <c r="B6" s="5" t="n">
        <v>33496</v>
      </c>
      <c r="C6" s="5" t="n">
        <v>36066</v>
      </c>
    </row>
    <row r="7">
      <c r="A7" s="4" t="inlineStr">
        <is>
          <t>Prepaid expenses</t>
        </is>
      </c>
      <c r="B7" s="5" t="n">
        <v>6908</v>
      </c>
      <c r="C7" s="5" t="n">
        <v>7655</v>
      </c>
    </row>
    <row r="8">
      <c r="A8" s="4" t="inlineStr">
        <is>
          <t>Other current assets</t>
        </is>
      </c>
      <c r="B8" s="5" t="n">
        <v>1513</v>
      </c>
      <c r="C8" s="5" t="n">
        <v>2565</v>
      </c>
    </row>
    <row r="9">
      <c r="A9" s="4" t="inlineStr">
        <is>
          <t>Total current assets</t>
        </is>
      </c>
      <c r="B9" s="5" t="n">
        <v>94099</v>
      </c>
      <c r="C9" s="5" t="n">
        <v>90662</v>
      </c>
    </row>
    <row r="10">
      <c r="A10" s="4" t="inlineStr">
        <is>
          <t>Property and equipment, net</t>
        </is>
      </c>
      <c r="B10" s="5" t="n">
        <v>18781</v>
      </c>
      <c r="C10" s="5" t="n">
        <v>22741</v>
      </c>
    </row>
    <row r="11">
      <c r="A11" s="4" t="inlineStr">
        <is>
          <t>Intangible assets, net</t>
        </is>
      </c>
      <c r="B11" s="5" t="n">
        <v>603320</v>
      </c>
      <c r="C11" s="5" t="n">
        <v>616637</v>
      </c>
    </row>
    <row r="12">
      <c r="A12" s="4" t="inlineStr">
        <is>
          <t>Goodwill</t>
        </is>
      </c>
      <c r="C12" s="5" t="n">
        <v>190077</v>
      </c>
    </row>
    <row r="13">
      <c r="A13" s="3" t="inlineStr">
        <is>
          <t>OTHER ASSETS:</t>
        </is>
      </c>
    </row>
    <row r="14">
      <c r="A14" s="4" t="inlineStr">
        <is>
          <t>Deferred tax assets</t>
        </is>
      </c>
      <c r="C14" s="5" t="n">
        <v>2046</v>
      </c>
    </row>
    <row r="15">
      <c r="A15" s="4" t="inlineStr">
        <is>
          <t>Other non-current assets</t>
        </is>
      </c>
      <c r="B15" s="5" t="n">
        <v>1075</v>
      </c>
      <c r="C15" s="5" t="n">
        <v>1506</v>
      </c>
    </row>
    <row r="16">
      <c r="A16" s="4" t="inlineStr">
        <is>
          <t>Total other assets</t>
        </is>
      </c>
      <c r="B16" s="5" t="n">
        <v>1075</v>
      </c>
      <c r="C16" s="5" t="n">
        <v>3552</v>
      </c>
    </row>
    <row r="17">
      <c r="A17" s="4" t="inlineStr">
        <is>
          <t>Total assets</t>
        </is>
      </c>
      <c r="B17" s="5" t="n">
        <v>717275</v>
      </c>
      <c r="C17" s="5" t="n">
        <v>923669</v>
      </c>
    </row>
    <row r="18">
      <c r="A18" s="3" t="inlineStr">
        <is>
          <t>LIABILITIES:</t>
        </is>
      </c>
    </row>
    <row r="19">
      <c r="A19" s="4" t="inlineStr">
        <is>
          <t>Accounts payable</t>
        </is>
      </c>
      <c r="B19" s="5" t="n">
        <v>8585</v>
      </c>
      <c r="C19" s="5" t="n">
        <v>23437</v>
      </c>
    </row>
    <row r="20">
      <c r="A20" s="4" t="inlineStr">
        <is>
          <t>Accrued expenses</t>
        </is>
      </c>
      <c r="B20" s="5" t="n">
        <v>26280</v>
      </c>
      <c r="C20" s="5" t="n">
        <v>23575</v>
      </c>
    </row>
    <row r="21">
      <c r="A21" s="4" t="inlineStr">
        <is>
          <t>Income taxes payable</t>
        </is>
      </c>
      <c r="B21" s="5" t="n">
        <v>310</v>
      </c>
      <c r="C21" s="5" t="n">
        <v>897</v>
      </c>
    </row>
    <row r="22">
      <c r="A22" s="4" t="inlineStr">
        <is>
          <t>Other current liabilities</t>
        </is>
      </c>
      <c r="B22" s="5" t="n">
        <v>2617</v>
      </c>
      <c r="C22" s="5" t="n">
        <v>3501</v>
      </c>
    </row>
    <row r="23">
      <c r="A23" s="4" t="inlineStr">
        <is>
          <t>Total current liabilities</t>
        </is>
      </c>
      <c r="B23" s="5" t="n">
        <v>37792</v>
      </c>
      <c r="C23" s="5" t="n">
        <v>51410</v>
      </c>
    </row>
    <row r="24">
      <c r="A24" s="4" t="inlineStr">
        <is>
          <t>Deferred rent</t>
        </is>
      </c>
      <c r="B24" s="5" t="n">
        <v>376</v>
      </c>
      <c r="C24" s="5" t="n">
        <v>160</v>
      </c>
    </row>
    <row r="25">
      <c r="A25" s="4" t="inlineStr">
        <is>
          <t>Income tax contingency</t>
        </is>
      </c>
      <c r="B25" s="5" t="n">
        <v>4180</v>
      </c>
      <c r="C25" s="5" t="n">
        <v>3949</v>
      </c>
    </row>
    <row r="26">
      <c r="A26" s="4" t="inlineStr">
        <is>
          <t>Other long-term liabilities</t>
        </is>
      </c>
      <c r="B26" s="5" t="n">
        <v>5991</v>
      </c>
    </row>
    <row r="27">
      <c r="A27" s="4" t="inlineStr">
        <is>
          <t>Deferred tax liability</t>
        </is>
      </c>
      <c r="C27" s="5" t="n">
        <v>375</v>
      </c>
    </row>
    <row r="28">
      <c r="A28" s="4" t="inlineStr">
        <is>
          <t>Long-term debt, net</t>
        </is>
      </c>
      <c r="B28" s="5" t="n">
        <v>229177</v>
      </c>
      <c r="C28" s="5" t="n">
        <v>221407</v>
      </c>
    </row>
    <row r="29">
      <c r="A29" s="4" t="inlineStr">
        <is>
          <t>Total liabilities</t>
        </is>
      </c>
      <c r="B29" s="5" t="n">
        <v>277516</v>
      </c>
      <c r="C29" s="5" t="n">
        <v>277301</v>
      </c>
    </row>
    <row r="30">
      <c r="A30" s="4" t="inlineStr">
        <is>
          <t>Commitments and contingencies (Note 15)</t>
        </is>
      </c>
      <c r="B30" s="4" t="inlineStr">
        <is>
          <t xml:space="preserve"> </t>
        </is>
      </c>
      <c r="C30" s="4" t="inlineStr">
        <is>
          <t xml:space="preserve"> </t>
        </is>
      </c>
    </row>
    <row r="31">
      <c r="A31" s="3" t="inlineStr">
        <is>
          <t>Common stock:</t>
        </is>
      </c>
    </row>
    <row r="32">
      <c r="A32" s="4" t="inlineStr">
        <is>
          <t>Additional paid-in capital</t>
        </is>
      </c>
      <c r="B32" s="5" t="n">
        <v>713622</v>
      </c>
      <c r="C32" s="5" t="n">
        <v>653088</v>
      </c>
    </row>
    <row r="33">
      <c r="A33" s="4" t="inlineStr">
        <is>
          <t>Accumulated deficit</t>
        </is>
      </c>
      <c r="B33" s="5" t="n">
        <v>-268085</v>
      </c>
      <c r="C33" s="5" t="n">
        <v>-15569</v>
      </c>
    </row>
    <row r="34">
      <c r="A34" s="4" t="inlineStr">
        <is>
          <t>Accumulated other comprehensive (loss) income</t>
        </is>
      </c>
      <c r="B34" s="5" t="n">
        <v>-5787</v>
      </c>
      <c r="C34" s="5" t="n">
        <v>719</v>
      </c>
    </row>
    <row r="35">
      <c r="A35" s="4" t="inlineStr">
        <is>
          <t>Total OneSpaWorld shareholders’ equity</t>
        </is>
      </c>
      <c r="B35" s="5" t="n">
        <v>439759</v>
      </c>
      <c r="C35" s="5" t="n">
        <v>638244</v>
      </c>
    </row>
    <row r="36">
      <c r="A36" s="4" t="inlineStr">
        <is>
          <t>Noncontrolling interest</t>
        </is>
      </c>
      <c r="C36" s="5" t="n">
        <v>8124</v>
      </c>
    </row>
    <row r="37">
      <c r="A37" s="4" t="inlineStr">
        <is>
          <t>Total shareholders' equity</t>
        </is>
      </c>
      <c r="B37" s="5" t="n">
        <v>439759</v>
      </c>
      <c r="C37" s="5" t="n">
        <v>646368</v>
      </c>
    </row>
    <row r="38">
      <c r="A38" s="4" t="inlineStr">
        <is>
          <t>Total liabilities and shareholders' equity</t>
        </is>
      </c>
      <c r="B38" s="5" t="n">
        <v>717275</v>
      </c>
      <c r="C38" s="5" t="n">
        <v>923669</v>
      </c>
    </row>
    <row r="39">
      <c r="A39" s="4" t="inlineStr">
        <is>
          <t>Voting Common Stock [Member]</t>
        </is>
      </c>
    </row>
    <row r="40">
      <c r="A40" s="3" t="inlineStr">
        <is>
          <t>Common stock:</t>
        </is>
      </c>
    </row>
    <row r="41">
      <c r="A41" s="4" t="inlineStr">
        <is>
          <t>Common stock</t>
        </is>
      </c>
      <c r="B41" s="5" t="n">
        <v>7</v>
      </c>
      <c r="C41" s="6" t="n">
        <v>6</v>
      </c>
    </row>
    <row r="42">
      <c r="A42" s="4" t="inlineStr">
        <is>
          <t>Non-Voting Common Stock [Member]</t>
        </is>
      </c>
    </row>
    <row r="43">
      <c r="A43" s="3" t="inlineStr">
        <is>
          <t>Common stock:</t>
        </is>
      </c>
    </row>
    <row r="44">
      <c r="A44" s="4" t="inlineStr">
        <is>
          <t>Common stock</t>
        </is>
      </c>
      <c r="B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9 Months Ended</t>
        </is>
      </c>
    </row>
    <row r="2">
      <c r="B2" s="2" t="inlineStr">
        <is>
          <t>Sep. 30, 2020</t>
        </is>
      </c>
    </row>
    <row r="3">
      <c r="A3" s="3" t="inlineStr">
        <is>
          <t>Fair Value Disclosures [Abstract]</t>
        </is>
      </c>
    </row>
    <row r="4">
      <c r="A4" s="4" t="inlineStr">
        <is>
          <t>FAIR VALUE MEASUREMENTS AND DERIVATIVES</t>
        </is>
      </c>
      <c r="B4" s="4" t="inlineStr">
        <is>
          <t xml:space="preserve">13. FAIR VALUE MEASUREMENTS AND DERIVATIVES Fair Value Measurements The Company’s outstanding long-term debt as of September 30, 2020 (Successor) was recently originated and bears variable interest rates. As a result, the Company believes that the fair value of long-term debt as of September 30, 2020 and December 31, 2019, respectively, approximates its carrying amount. As the fair value estimate of the long-term debt generally requires the use of a discounted cash flow analysis based on current market interest rates for debt issuances with similar remaining years-to-maturity and adjusted for credit risk, the Company concluded that this fair value estimate represents a Level 3 measurement in the fair value hierarchy. Assets and liabilities that are recorded at fair value have been categorized based upon the fair value hierarchy. The following table presents information about the Company’s financial instruments recorded at fair value on a recurring basis (in thousands):
Balance Sheet
Fair Value Measurements at September 30, 2020 Using
Fair Value Measurements at December 31, 2019 Using
Description
Location
Total
Level 1
Level 2
Level 3
Total
Level 1
Level 2
Level 3
Assets:
Derivative financial instruments (1)
Other current assets
$
-
$
$
$
$
250
$
-
$
250
$
-
Derivative financial instruments (1)
Other non-current assets
-
-
-
-
652
-
652
-
Total Assets
-
-
-
-
902
-
902
-
Liabilities:
Derivative financial instruments (1)
Other current liabilities
1,847
-
1,847
-
-
-
-
-
Derivative financial instruments (1)
Other long term liabilities
3,542
-
3,542
-
-
-
-
-
Total Liabilities
$
5,389
$
-
$
5,389
$
-
$
-
$
-
$
-
$
-
Derivatives Successor: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Company classifies derivative instrument cash flows from hedges of benchmark interest rates as operating activities due to the nature of the hedged item.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174.7 million at the inception of the contract. The interest rate swap agreement has a maturity date of September 19, 2024. As of September 30, 2020 and December 31, 2019, the notional amount is $157.2 million and $173.9 million, respectively.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1.9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Derivative
Amount of Loss Recognized in Accumulated Other Comprehensive Income (Loss) on Derivative
Location of Gain Reclassified From Accumulated Other Comprehensive Income (Loss) into Income
Amount of Loss Reclassified from Accumulated Other Comprehensive Income (Loss) into Income
Three months ended September 30, 2020
Nine months ended September 30, 2020
Three months ended September 30, 2020
Nine months ended September 30, 2020
Interest rate swap
$
(126
)
$
(7,179
)
Interest expense
519
$
888
Total
$
(126
)
$
(7,179
)
$
519
$
888
Derivative
Amount of Loss Recognized in Accumulated Other Comprehensive Income (Loss) on Derivative
Location of Gain Reclassified From Accumulated Other Comprehensive Income (Loss) into Income
Amount of Loss Reclassified from Accumulated Other Comprehensive Income (Loss) into Income
Three months ended September 30, 2019
March 20 to September 30, 2019
Three months ended September 30, 2019
March 20 to September 30, 2019
Interest rate swap
$
88
$
88
Interest expense
$
(35
)
$
(35
)
Total
$
88
$
88
$
(35
)
$
(35
) Predecessor: During the period from January 1, 2019 to March 19, 2019, the Company did not enter into or transact any derivative contracts designated as cash flows hedges. Nonfinancial Instruments that are Measured at Fair Value on a Nonrecurring Basis Valuation of Goodwill and Trade Name (Successor): We recognized goodwill impairment charges of $190 million for the two segment reporting units and an impairment charge of $0.7 million for the trade name during the nine months ended September 30, 2020. See “Note 4” – “Goodwill and Other Intangible Assets”. The determination of our reporting units' goodwill and trade name fair values includes numerous assumptions that are subject to various risks and uncertainties. We applied the income approach to estimate the fair value of the reporting units. The income approach estimates the fair value by discounting each reporting unit’s estimated future cash flows using the company estimate of the discount rate, or expected return, that a market participant would have required as of the valuation date. Significant assumptions in the income approach, all of which are considered Level 3 inputs, include the estimated future net annual cash flows for each reporting unit and the discount rate. The discount rates utilized to value the reporting units were approximately 14% and 12.5%, depending on the risk and uncertainty inherent in the respective reporting unit. The trade name was valued through application of the relief from royalty method and the significant assumptions used in the valu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4. INCOME TAXES For the three months ended September 30, 2020 and 2019, the Company recorded an income tax (benefit) expense of $(0.388) million and $0.097 million, respectively. The Company recorded an income tax expense of approximately $1.4 million, $0.1 million and $0.1 million for the nine months ended September 30, 2020 (Successor), period from March 20, 2019 to September 30, 2019 (Successor) and period from January 1, 2019 to March 19, 2019 (Predecessor), respectively. The tax provision for the nine months ended September 30, 2020 also includes a $1.7 million increase in valuation allowance recorded as a discrete period item in the first quarter of 2020 as a result of change in judgement about the realizability of the deferred tax assets in future years. On March 27, 2020, the Coronavirus Aid, Relief and Economic Security Act (the “CARES Act”) was enacted in the U.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hile the Company is still assessing the impact of the legislation, we do not expect there to be a material impact to our consolidated financial statements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by a foreign tax authority over how the value added tax (“VAT”) law was applied on the change in the ultimate beneficial ownership of one of our subsidiaries as result of the business combination in March 2019. The Company is disputing the assessment and has recorded an accrual of $0.2 million for this matter as of September 30, 2020. The Company believes the ultimate outcome of this matter will not have a material adverse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Principles of Consolidation and Principles of Combination</t>
        </is>
      </c>
      <c r="B4" s="4" t="inlineStr">
        <is>
          <t>Basis of Presentation, Principles of Consolidation and Principles of Combination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 In the opinion of management, the accompanying unaudited condensed consolidated and combin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January 1 to September 30, 2020 are not necessarily indicative of the results of operations or cash flows that may be expected for the remainder of 2020. The unaudited condensed consolidated financial statements should be read in conjunction with the consolidated financial statements and related notes thereto included in our Annual Report on Form 10-K for the year ended December 31, 2019 (the “2019 10-K”). The preparation of consolidated and combin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cessor: The accompanying unaudited condensed consolidated financial statements as of and for the period from January 1, 2020 to September 30, 2020 and from March 20, 2019 to September 30, 2019, includes the condensed consolidated balance sheet and statement of operations, comprehensive loss, changes in equity, and cash flows of OneSpaWorld. All significant intercompany items and transactions have been eliminated in consolidation. Predecessor: The condensed combined OSW financial statements (the “OSW financial statements”) include the accounts of the wholly-owned and indirect subsidiaries of Steiner Leisure listed in Note 1 to the Consolidated Financial Statements in the 2019 10-K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at that time.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condensed combined OSW financial statements include the equity,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y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t>
        </is>
      </c>
    </row>
    <row r="5">
      <c r="A5" s="4" t="inlineStr">
        <is>
          <t>(Loss) Income Per Share</t>
        </is>
      </c>
      <c r="B5" s="4" t="inlineStr">
        <is>
          <t>( Loss) Income Per Share (Successor) As discussed in Note 6 – “Equity”, the Company has two classes of common stock, Voting and Non-Voting. Shares of Non-Voting common stock are in all respects identical to and treated equally with shares of Voting common stock except for the absence of voting rights. Basic (loss) income per share is computed by dividing net (loss) income by the weighted average number of Voting and Non-Voting common shares outstanding for the period. Diluted (loss) income per share is computed by dividing net income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loss) income per share are the same for both Voting and Non-Voting common stock since they are entitled to the same liquidation and dividend rights. The following table provides details underlying OneSpaWorld’s (loss) income per basic and diluted share calculation (in thousands, except per share amounts):
Three Months Ended September 30, 2020
Three Months Ended September 30, 2019
Nine Months Ended September 30, 2020
March 20 to September 30, 2019
Net (loss) income attributable to common shareholders – basic and diluted (a)
$
(22,447
)
$
2,362
$
(252,516
)
$
(16,712
)
Weighted average shares outstanding:
Basic
84,968
61,118
70,737
61,118
Diluted
84,968
75,012
70,737
61,118
(Loss) income per share Voting and Non-Voting:
Basic
$
(0.26
)
$
0.04
$
(3.57
)
$
(0.27
)
Diluted
$
(0.26
)
$
0.03
$
(3.57
)
$
(0.27
)
(a)
Calculated as total net loss less amounts attributable to noncontrolling interest. For the three months and nine months ended September 30, 2020 and for the period from March 20, 2019 to March 31, 2019, potential common shares under the treasury stock method and the if-converted method were antidilutive because the Company reported a net loss in these periods. Consequently, the Company did not have any adjustments in these periods between basic and diluted loss per share related to stock options, restricted share units and warrants. The following is a reconciliation of the denominator of the basic and diluted per share computation for the three months ended September 30, 2019 (in thousands):
Weighted average shares outstanding
61,118
Common stock warrants
6,526
Deferred shares
6,600
Employee stock options
759
Board of directors restricted stock units
9
Weighted average shares outstanding - diluted
75,012
The table below presents the weighted-average number of antidilutive potential common shares that are not considered in the calculation of diluted loss per share (in thousands):
Three Months Ended September 30, 2020
Three Months Ended September 30, 2019
Nine Months Ended September 30, 2020
March 20 to September 30, 2019
Common stock warrants
29,150
17,974
26,243
24,500
Deferred shares
1,600
—
4,593
6,600
Employee stock options
4,376
3,626
4,376
4,493
Restricted stock units
798
32
415
19
Performance stock units
661
—
328
—
36,585
21,632
35,955
35,612</t>
        </is>
      </c>
    </row>
    <row r="6">
      <c r="A6" s="4" t="inlineStr">
        <is>
          <t>Restricted Cash</t>
        </is>
      </c>
      <c r="B6" s="4" t="inlineStr">
        <is>
          <t>Restricted Cash (Successor) These balances include amounts held in escrow accounts, as a result of a legal proceeding related to tax assessments. The following table reconciles cash, cash equivalents and restricted cash reported in our condensed consolidated balance sheet as of September 30, 2020 to the total amount presented in our condensed consolidated statements of cash flows for the nine months ended September 30, 2020 (in thousands):
Cash and cash equivalents
$
47,318
Restricted cash
1,896
Total cash and restricted cash in the condensed consolidated statement of cash flows
$
49,214</t>
        </is>
      </c>
    </row>
    <row r="7">
      <c r="A7" s="4" t="inlineStr">
        <is>
          <t>Inventories</t>
        </is>
      </c>
      <c r="B7" s="4" t="inlineStr">
        <is>
          <t>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During the second and third quarter of 2020, we recorded an inventory reserve of $0.5 million and $0.6 million, respectively, for inventories held on board cruise ships due to the cessation of our cruise line partners operations due to the COVID 19 pandemic.</t>
        </is>
      </c>
    </row>
    <row r="8">
      <c r="A8" s="4" t="inlineStr">
        <is>
          <t>Lease Concessions</t>
        </is>
      </c>
      <c r="B8" s="4" t="inlineStr">
        <is>
          <t>Lease Concessions (Successor)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three and nine months ended September 30, 2020. We have elected not to account for these rent concessions as lease modifications. The recognition of these rent concessions did not have a material impact on our condensed consolidated financial statements as of September 30, 2020.</t>
        </is>
      </c>
    </row>
    <row r="9">
      <c r="A9" s="4" t="inlineStr">
        <is>
          <t>Recent Accounting Pronouncements</t>
        </is>
      </c>
      <c r="B9"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In June 2020, the FASB issued guidance (ASU 2020​-05​) that defers the effective dates of the lease standard (ASU 2016-02) for entities that have not yet issued financial statements adopting the standard. The update is effective retrospectively for annual periods beginning after December 15, 2021, and interim periods beginning after December 15, 2022, with early adoption permitted. We intend to elect the optional transition method, which allows entities to initially apply the standard at the adoption date and recognize a cumulative-effect adjustment to the opening balance of retained earnings in the period of adoption. The Company continues to evaluate the effect that the update will have on the Company’s consolidated financial statements. The Company is in the process of starting its initial scoping review to identify a complete population of leases to be recorded on the consolidated balance sheet as a lease obligation and right of use asset. The Company expects that the update will have a material effect on our consolidated balance sheets due to the recognition of operating lease assets and operating lease liabilities primarily related to the destination resort agreements and office space which will result in a balance sheet presentation that is not comparable to the prior period in the first year of adoption. Upon adoption, we expect that there will be no cumulative-effect adjustment of initially applying the guidance to our opening balance of retained earnings. We are currently evaluating the impact to our condensed consolidated statements of operations, condensed consolidated statements of cash flows and our debt-covenant compliance under our current agreements on an ongoing basis. In June 2016, the FASB issued ASU 2016-13, “Financial Instruments—Credit Losses (Topic 326).” This ASU amends the FASB’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impact the adoption of this guidance. The United Kingdom’s Financial Conduct Authority, which regulates the London Interbank Offered Rate (“LIBOR”), announced in July 2017 its intent to phase out the use of LIBOR by the end of 2021. The U.S. Federal Reserve,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ng Reporting “ consolidated financial statements</t>
        </is>
      </c>
    </row>
    <row r="10">
      <c r="A10" s="4" t="inlineStr">
        <is>
          <t>Correction of Immaterial Error</t>
        </is>
      </c>
      <c r="B10" s="4" t="inlineStr">
        <is>
          <t xml:space="preserve">Correction of Immaterial Error The Company corrected a classification error in the condensed consolidated statement of cash flows that was immaterial to the previously reported condensed consolidated financial statements as of March 31, 2020 and June 30, 2020. In connection with our preparation of the condensed consolidated financial statements for the third quarter of 2020, the Company determined that the dividend declared on common stock in November 2019 and paid in February 2020 was originally presented within the change in other current liabilities in the operating activities section of the unaudited consolidated statement of cash flows for the three and six-month periods ended March 31, 2020 and June 30, 2020, but should have been classified as cash outflow within financing activities. The effect of correcting such classification error for the respective periods, resulted in a $2.4 million decrease in net cash provided by (used in) financing activities and a $2.4 million increase in net cash (used in) provided by operating activities (specifically, to increase by $2.4 million the change in other current liabilities). The correction of the above classification error did not have any effect on the condensed consolidated statements of operations or the condensed consolidated balance sheet in any of the periods previously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Loss) Income per Basic and Diluted Share Calculation</t>
        </is>
      </c>
      <c r="B4" s="4" t="inlineStr">
        <is>
          <t>The following table provides details underlying OneSpaWorld’s (loss) income per basic and diluted share calculation (in thousands, except per share amounts):
Three Months Ended September 30, 2020
Three Months Ended September 30, 2019
Nine Months Ended September 30, 2020
March 20 to September 30, 2019
Net (loss) income attributable to common shareholders – basic and diluted (a)
$
(22,447
)
$
2,362
$
(252,516
)
$
(16,712
)
Weighted average shares outstanding:
Basic
84,968
61,118
70,737
61,118
Diluted
84,968
75,012
70,737
61,118
(Loss) income per share Voting and Non-Voting:
Basic
$
(0.26
)
$
0.04
$
(3.57
)
$
(0.27
)
Diluted
$
(0.26
)
$
0.03
$
(3.57
)
$
(0.27
)
(a)
Calculated as total net loss less amounts attributable to noncontrolling interest.</t>
        </is>
      </c>
    </row>
    <row r="5">
      <c r="A5" s="4" t="inlineStr">
        <is>
          <t>Summary of Basic and Diluted per Share Computation</t>
        </is>
      </c>
      <c r="B5" s="4" t="inlineStr">
        <is>
          <t>The following is a reconciliation of the denominator of the basic and diluted per share computation for the three months ended September 30, 2019 (in thousands):
Weighted average shares outstanding
61,118
Common stock warrants
6,526
Deferred shares
6,600
Employee stock options
759
Board of directors restricted stock units
9
Weighted average shares outstanding - diluted
75,012</t>
        </is>
      </c>
    </row>
    <row r="6">
      <c r="A6" s="4" t="inlineStr">
        <is>
          <t>Schedule of Weighted-Average Number of Antidilutive Potential Common Shares</t>
        </is>
      </c>
      <c r="B6" s="4" t="inlineStr">
        <is>
          <t>The table below presents the weighted-average number of antidilutive potential common shares that are not considered in the calculation of diluted loss per share (in thousands):
Three Months Ended September 30, 2020
Three Months Ended September 30, 2019
Nine Months Ended September 30, 2020
March 20 to September 30, 2019
Common stock warrants
29,150
17,974
26,243
24,500
Deferred shares
1,600
—
4,593
6,600
Employee stock options
4,376
3,626
4,376
4,493
Restricted stock units
798
32
415
19
Performance stock units
661
—
328
—
36,585
21,632
35,955
35,612</t>
        </is>
      </c>
    </row>
    <row r="7">
      <c r="A7" s="4" t="inlineStr">
        <is>
          <t>Summary of Reconciles Cash, Cash Equivalents and Restricted Cash</t>
        </is>
      </c>
      <c r="B7" s="4" t="inlineStr">
        <is>
          <t>These balances include amounts held in escrow accounts, as a result of a legal proceeding related to tax assessments. The following table reconciles cash, cash equivalents and restricted cash reported in our condensed consolidated balance sheet as of September 30, 2020 to the total amount presented in our condensed consolidated statements of cash flows for the nine months ended September 30, 2020 (in thousands):
Cash and cash equivalents
$
47,318
Restricted cash
1,896
Total cash and restricted cash in the condensed consolidated statement of cash flows
$
49,2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unaudited supplemental pro forma</t>
        </is>
      </c>
      <c r="B4" s="4" t="inlineStr">
        <is>
          <t>The following information represents the unaudited supplemental pro forma results of the Company’s condensed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Nine Months Ended
September 30, 2019
Revenues
$
422,797
Net loss
$
(30,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Finite Lived Intangible Assets Net [Abstract]</t>
        </is>
      </c>
    </row>
    <row r="4">
      <c r="A4" s="4" t="inlineStr">
        <is>
          <t>Summary of Changes in Carrying Amount of Goodwill</t>
        </is>
      </c>
      <c r="B4" s="4" t="inlineStr">
        <is>
          <t>The changes in the carrying amount of goodwill for each unit for the nine months ended September 30, 2020 (Successor) were as follows (in thousands):
Maritime
Destination Resorts
Total
Balance at December 31, 2019
$
174,150
$
15,927
$
190,077
Impairment
(174,150
)
(15,927
)
(190,077
)
Balance at September 30, 2020
$
-
$
-
$
-</t>
        </is>
      </c>
    </row>
    <row r="5">
      <c r="A5" s="4" t="inlineStr">
        <is>
          <t>Summary of Cost, Accumulated Amortization, and Net Balance of the Definite-Lived Intangible Assets</t>
        </is>
      </c>
      <c r="B5" s="4" t="inlineStr">
        <is>
          <t>Intangible assets consist of finite and indefinite life assets. The following is a summary of the Company’s intangible assets as of September 30, 2020 (in thousands, except amortization period):
Successor:
Cost
Accumulated Amortization and Impairment
Net Balance
Amortization Period (in years)
Retail concession agreements
$
604,700
$
(23,801
)
$
580,899
39
Destination resort agreements
17,900
(1,798
)
16,102
15
Trade name
6,200
(700
)
5,500
Indefinite-life
Licensing agreement
1,000
(181
)
819
8
$
629,800
$
(26,480
)
$
603,320
The following is a summary of the Company’s intangible assets as of December 31, 2019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in thousands, except interest rate):
Interest Rate As of
As of
September 30, 2020
December 31, 2019
Maturities Through
September 30, 2020
December 31, 2019
First lien term loan facility
4.0%
5.5%
2026
$
202,457
$
202,457
Second lien term loan facility
7.7%
9.3%
2027
25,000
25,000
First lien revolving facility
3.9%
-
2024
7,000
-
Total debt
$
234,457
$
227,457
Less: unamortized debt issuance costs
(5,280
)
(6,050
)
Total debt, net of unamortized debt issuance costs
$
229,177
$
221,407</t>
        </is>
      </c>
    </row>
    <row r="5">
      <c r="A5" s="4" t="inlineStr">
        <is>
          <t>Schedule of Principal Repayments on Long-term Debt</t>
        </is>
      </c>
      <c r="B5" s="4" t="inlineStr">
        <is>
          <t>The following are scheduled principal repayments on long-term debt as of September 30, 2020 for each of the next five years (in thousands):
Year
Amount
2020
$
-
2021
-
2022
1,776
2023
2,085
2024
9,085
Thereafter Total
221,511
$
234,4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Restricted Share Unit Activity</t>
        </is>
      </c>
      <c r="B4" s="4" t="inlineStr">
        <is>
          <t>The following is a summary of restricted share unit activity for the nine months ended September 30, 2020:
Restricted Share Units Activity
Number of Awards
Weighted-Average Grant Date Fair Value
Non-Vested share units as of December 31, 2019
60,902
$
15.60
Granted
1,350,689
7.00
Vested
(41,670
)
15.60
Cancelled
(7,761
)
15.61
Non-Vested share units as of September 30, 2020
1,362,160
$
7.07</t>
        </is>
      </c>
    </row>
    <row r="5">
      <c r="A5" s="4" t="inlineStr">
        <is>
          <t>Summary of Hurdle Price Activity of PSU's</t>
        </is>
      </c>
      <c r="B5" s="4" t="inlineStr">
        <is>
          <t>. The PSU’s will vest upon achievement of the five-day volume weighted average price of OneSpaWorld common shares reaching the following hurdle prices:
Hurdle Price
Percentage of PSU's Vested
$
7.24
25%
$
8.83
25%
$
10.41
25%
$
12.00
25%</t>
        </is>
      </c>
    </row>
    <row r="6">
      <c r="A6" s="4" t="inlineStr">
        <is>
          <t>Schedule of Grant Date Fair Value of PSU's</t>
        </is>
      </c>
      <c r="B6" s="4" t="inlineStr">
        <is>
          <t>Grant date fair value of the PSU’s was estimated by a third-party valuation specialist using a Monte Carlo simulation in a risk-neutral framework assuming Geometric Motion, 100,000 trials, and using the following assumptions:
Hurdle prices per share
$7.24, $8.83, $10.41, $12.00
End of simulation term
August 18, 2026
Term of simulation
6 years
Stock price as of measurement date
$
5.65
Volatility
54.13
%
Risk-free rate (continuous)
0.37
%</t>
        </is>
      </c>
    </row>
    <row r="7">
      <c r="A7" s="4" t="inlineStr">
        <is>
          <t>Summary of Performance Share Unit Activity</t>
        </is>
      </c>
      <c r="B7" s="4" t="inlineStr">
        <is>
          <t>The following is a summary of performance share unit activity for the nine months ended September 30, 2020:
Performance Share Unit Activity
Number of Awards
Weighted-Average Grant Date Fair Value
Non-Vested share units as of December 31, 2019
-
Granted
1,184,316
$
6.34
Vested
-
-
Cancelled
(1,350
)
15.67
Non-Vested share units as of September 30, 2020
1,182,966
$
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Summary of Total Equity Adjusted Due to Purchase of Noncontrolling Interest</t>
        </is>
      </c>
      <c r="B4" s="4" t="inlineStr">
        <is>
          <t>Total equity was adjusted during the nine months ended September 30, 2020 (Successor) due to the purchase of noncontrolling interest by the Company as follows (in thousands):
Nine Months Ended September 30, 2020
Decrease in noncontrolling interest
$
(4,113
)
Decrease in additional paid-in capital
(6,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Voting Common Stock [Member]</t>
        </is>
      </c>
    </row>
    <row r="3">
      <c r="A3" s="4" t="inlineStr">
        <is>
          <t>Common stock, par value</t>
        </is>
      </c>
      <c r="B3" s="7" t="n">
        <v>0.0001</v>
      </c>
      <c r="C3" s="7" t="n">
        <v>0.0001</v>
      </c>
    </row>
    <row r="4">
      <c r="A4" s="4" t="inlineStr">
        <is>
          <t>Common stock, shares authorized</t>
        </is>
      </c>
      <c r="B4" s="5" t="n">
        <v>225000000</v>
      </c>
      <c r="C4" s="5" t="n">
        <v>225000000</v>
      </c>
    </row>
    <row r="5">
      <c r="A5" s="4" t="inlineStr">
        <is>
          <t>Common stock, shares issued</t>
        </is>
      </c>
      <c r="B5" s="5" t="n">
        <v>67782651</v>
      </c>
      <c r="C5" s="5" t="n">
        <v>61119398</v>
      </c>
    </row>
    <row r="6">
      <c r="A6" s="4" t="inlineStr">
        <is>
          <t>Common stock, shares outstanding</t>
        </is>
      </c>
      <c r="B6" s="5" t="n">
        <v>67782651</v>
      </c>
      <c r="C6" s="5" t="n">
        <v>61119398</v>
      </c>
    </row>
    <row r="7">
      <c r="A7" s="4" t="inlineStr">
        <is>
          <t>Non-Voting Common Stock [Member]</t>
        </is>
      </c>
    </row>
    <row r="8">
      <c r="A8" s="4" t="inlineStr">
        <is>
          <t>Common stock, par value</t>
        </is>
      </c>
      <c r="B8" s="7" t="n">
        <v>0.0001</v>
      </c>
      <c r="C8" s="7" t="n">
        <v>0.0001</v>
      </c>
    </row>
    <row r="9">
      <c r="A9" s="4" t="inlineStr">
        <is>
          <t>Common stock, shares authorized</t>
        </is>
      </c>
      <c r="B9" s="5" t="n">
        <v>25000000</v>
      </c>
      <c r="C9" s="5" t="n">
        <v>25000000</v>
      </c>
    </row>
    <row r="10">
      <c r="A10" s="4" t="inlineStr">
        <is>
          <t>Common stock, shares issued</t>
        </is>
      </c>
      <c r="B10" s="5" t="n">
        <v>17185500</v>
      </c>
      <c r="C10" s="5" t="n">
        <v>0</v>
      </c>
    </row>
    <row r="11">
      <c r="A11" s="4" t="inlineStr">
        <is>
          <t>Common stock, shares outstanding</t>
        </is>
      </c>
      <c r="B11" s="5" t="n">
        <v>171855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ion of Revenue By Revenue Source and Operating Segment</t>
        </is>
      </c>
      <c r="B4" s="4" t="inlineStr">
        <is>
          <t>The following table disaggregates the Company’s revenues by revenue source and operating segment (in thousands):
Successor
Predecessor
Three Months Ended September 30, 2020
Three Months Ended September 30, 2019
Nine Months Ended September 30, 2020
March 20, 2019 to September 30, 2019
January 1, 2019 to March 19, 2019
Service Revenues:
Maritime
$
130
$
101,213
$
81,062
$
210,929
$
81,170
Destination resorts
978
9,351
9,833
21,633
10,110
Total service revenues
1,108
110,564
90,895
232,562
91,280
Product revenues:
Maritime
7
32,875
23,132
68,803
25,794
Destination resorts
111
602
988
1,259
633
Timetospa.com
563
860
2,079
1,721
745
Total product revenues
681
34,337
26,199
71,783
27,172
Total revenues
$
1,789
$
144,901
$
117,094
$
304,345
$
118,4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Sep. 30, 2020</t>
        </is>
      </c>
    </row>
    <row r="3">
      <c r="A3" s="3" t="inlineStr">
        <is>
          <t>Segment Reporting [Abstract]</t>
        </is>
      </c>
    </row>
    <row r="4">
      <c r="A4" s="4" t="inlineStr">
        <is>
          <t>Summary of Geographic Information</t>
        </is>
      </c>
      <c r="B4" s="4" t="inlineStr">
        <is>
          <t>The Company is not able to identify the country of origin for the customers to which revenues from cruise ship operations relate. Geographic information is as follows (in thousands):
Successor
Predecessor
Three Months Ended
Three Months Ended
Nine Months Ended
March 20, 2019 to
January 1, 2019 to
September 30, 2020
September 30, 2019
September 30, 2020
September 30, 2019
March 19, 2019
Revenues:
U.S.
$
1,185
$
8,541
$
9,312
$
17,824
$
6,008
Not connected to a country
136
131,133
101,910
273,988
106,886
Other
468
5,227
5,872
12,533
5,558
Total
$
1,789
$
144,901
$
117,094
$
304,345
$
118,452
As of
September 30, 2020
December 31, 2019
Property and equipment, net:
U.S.
$
7,321
$
9,965
Not connected to a country
6,739
6,826
Other
4,721
5,950
Total
$
18,781
$
22,7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9 Months Ended</t>
        </is>
      </c>
    </row>
    <row r="2">
      <c r="B2" s="2" t="inlineStr">
        <is>
          <t>Sep. 30, 2020</t>
        </is>
      </c>
    </row>
    <row r="3">
      <c r="A3" s="3" t="inlineStr">
        <is>
          <t>Stockholders Equity Note [Abstract]</t>
        </is>
      </c>
    </row>
    <row r="4">
      <c r="A4" s="4" t="inlineStr">
        <is>
          <t>Schedule of Changes in Accumulated Other Comprehensive Income (Loss)</t>
        </is>
      </c>
      <c r="B4" s="4" t="inlineStr">
        <is>
          <t>The following table presents the changes in accumulated other comprehensive income (loss) by component for the nine months ended September 30, 2020 (Successor) and for the period from March 20, 2019 to March 31, 2019 (Successor) and from January 1, 2019 to March 19, 2019 (Predecessor), respectively (in thousands):
Successor
Predecessor
Accumulated Other Comprehensive Income (Loss) for the Nine Months Ended September 30, 2020
Accumulated Other Comprehensive Income (Loss) for the period from March 20, 2019 to September 30, 2019
Accumulated Other Comprehensive Income (Loss) for the period from January 1, 2019 to March 19, 2019 (2)
Foreign Currency Translation Adjustments
Changes Related to Cash Flow Derivative Hedge (1)
Accumulated Other Comprehensive Loss
Foreign Currency Translation Adjustments
Changes Related to Cash Flow Derivative Hedge (1)
Accumulated Other Comprehensive Loss
Foreign Currency Translation Adjustments
Accumulated other comprehensive (loss) income, beginning of the period
$
(183
)
$
902
$
719
$
-
$
-
$
-
$
(649
)
Other comprehensive (loss) income before reclassifications
(215
)
(7,179
)
(7,394
)
(384
)
88
(296
)
(165
)
Amounts reclassified from accumulated other comprehensive loss
-
888
888
-
(35
)
(35
)
-
Net current period other comprehensive loss
(215
)
(6,291
)
(6,506
)
(384
)
53
(331
)
(165
)
Ending balance
$
(398
)
$
(5,389
)
$
(5,787
)
$
(384
)
$
53
$
(331
)
$
(814
)
(1)
See Note 13 – “Fair Value Measurements and Derivatives”.
(2)
For the period from January 1, 2019 to March 19, 2019 (Predecessor), the only component of other comprehensive income (loss) was foreign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ERIVATIV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instruments recorded at fair value on a recurring basis (in thousands):
Balance Sheet
Fair Value Measurements at September 30, 2020 Using
Fair Value Measurements at December 31, 2019 Using
Description
Location
Total
Level 1
Level 2
Level 3
Total
Level 1
Level 2
Level 3
Assets:
Derivative financial instruments (1)
Other current assets
$
-
$
$
$
$
250
$
-
$
250
$
-
Derivative financial instruments (1)
Other non-current assets
-
-
-
-
652
-
652
-
Total Assets
-
-
-
-
902
-
902
-
Liabilities:
Derivative financial instruments (1)
Other current liabilities
1,847
-
1,847
-
-
-
-
-
Derivative financial instruments (1)
Other long term liabilities
3,542
-
3,542
-
-
-
-
-
Total Liabilities
$
5,389
$
-
$
5,389
$
-
$
-
$
-
$
-
$
-</t>
        </is>
      </c>
    </row>
    <row r="5">
      <c r="A5" s="4" t="inlineStr">
        <is>
          <t>Schedule of Interest Rate Derivatives</t>
        </is>
      </c>
      <c r="B5" s="4" t="inlineStr">
        <is>
          <t>The effect of the interest rate swap contract designated as cash flows hedging instrument on the condensed consolidated financial statements was as follows (in thousands):
Derivative
Amount of Loss Recognized in Accumulated Other Comprehensive Income (Loss) on Derivative
Location of Gain Reclassified From Accumulated Other Comprehensive Income (Loss) into Income
Amount of Loss Reclassified from Accumulated Other Comprehensive Income (Loss) into Income
Three months ended September 30, 2020
Nine months ended September 30, 2020
Three months ended September 30, 2020
Nine months ended September 30, 2020
Interest rate swap
$
(126
)
$
(7,179
)
Interest expense
519
$
888
Total
$
(126
)
$
(7,179
)
$
519
$
888
Derivative
Amount of Loss Recognized in Accumulated Other Comprehensive Income (Loss) on Derivative
Location of Gain Reclassified From Accumulated Other Comprehensive Income (Loss) into Income
Amount of Loss Reclassified from Accumulated Other Comprehensive Income (Loss) into Income
Three months ended September 30, 2019
March 20 to September 30, 2019
Three months ended September 30, 2019
March 20 to September 30, 2019
Interest rate swap
$
88
$
88
Interest expense
$
(35
)
$
(35
)
Total
$
88
$
88
$
(35
)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1" customWidth="1" min="2" max="2"/>
    <col width="16" customWidth="1" min="3" max="3"/>
    <col width="35" customWidth="1" min="4" max="4"/>
    <col width="27" customWidth="1" min="5" max="5"/>
  </cols>
  <sheetData>
    <row r="1">
      <c r="A1" s="1" t="inlineStr">
        <is>
          <t>ORGANIZATION - Additional Information (Details) $ in Millions</t>
        </is>
      </c>
      <c r="B1" s="2" t="inlineStr">
        <is>
          <t>Jun. 12, 2020USD ($)</t>
        </is>
      </c>
      <c r="C1" s="2" t="inlineStr">
        <is>
          <t>Mar. 24, 2020</t>
        </is>
      </c>
      <c r="D1" s="2" t="inlineStr">
        <is>
          <t>Sep. 30, 2020USD ($)VesselEmployee</t>
        </is>
      </c>
      <c r="E1" s="2" t="inlineStr">
        <is>
          <t>Sep. 30, 2020USD ($)Resort</t>
        </is>
      </c>
    </row>
    <row r="2">
      <c r="A2" s="4" t="inlineStr">
        <is>
          <t>Number of vessels sailing | Vessel</t>
        </is>
      </c>
      <c r="D2" s="5" t="n">
        <v>3</v>
      </c>
    </row>
    <row r="3">
      <c r="A3" s="4" t="inlineStr">
        <is>
          <t>Resort spas closed date</t>
        </is>
      </c>
      <c r="E3" s="4" t="inlineStr">
        <is>
          <t>Mar. 26,
		2020</t>
        </is>
      </c>
    </row>
    <row r="4">
      <c r="A4" s="4" t="inlineStr">
        <is>
          <t>Number of operating resort saps | Resort</t>
        </is>
      </c>
      <c r="E4" s="5" t="n">
        <v>31</v>
      </c>
    </row>
    <row r="5">
      <c r="A5" s="4" t="inlineStr">
        <is>
          <t>Number of employees repatriated | Employee</t>
        </is>
      </c>
      <c r="D5" s="5" t="n">
        <v>3213</v>
      </c>
    </row>
    <row r="6">
      <c r="A6" s="4" t="inlineStr">
        <is>
          <t>Number of cruise ship personnel not repatriated | Employee</t>
        </is>
      </c>
      <c r="D6" s="5" t="n">
        <v>13</v>
      </c>
    </row>
    <row r="7">
      <c r="A7" s="4" t="inlineStr">
        <is>
          <t>Number of employees sailing in vessels | Employee</t>
        </is>
      </c>
      <c r="D7" s="5" t="n">
        <v>39</v>
      </c>
    </row>
    <row r="8">
      <c r="A8" s="4" t="inlineStr">
        <is>
          <t>Terminated employment, percentage</t>
        </is>
      </c>
      <c r="E8" s="4" t="inlineStr">
        <is>
          <t>66.00%</t>
        </is>
      </c>
    </row>
    <row r="9">
      <c r="A9" s="4" t="inlineStr">
        <is>
          <t>Percentage of salary reductions for corporate personnel</t>
        </is>
      </c>
      <c r="E9" s="4" t="inlineStr">
        <is>
          <t>30.00%</t>
        </is>
      </c>
    </row>
    <row r="10">
      <c r="A10" s="4" t="inlineStr">
        <is>
          <t>Dividend declared date</t>
        </is>
      </c>
      <c r="C10" s="4" t="inlineStr">
        <is>
          <t>Feb. 26,
		2020</t>
        </is>
      </c>
      <c r="E10" s="4" t="inlineStr">
        <is>
          <t>Feb. 26,
		2020</t>
        </is>
      </c>
    </row>
    <row r="11">
      <c r="A11" s="4" t="inlineStr">
        <is>
          <t>Dividends payable</t>
        </is>
      </c>
      <c r="D11" s="9" t="n">
        <v>2.4</v>
      </c>
      <c r="E11" s="9" t="n">
        <v>2.4</v>
      </c>
    </row>
    <row r="12">
      <c r="A12" s="4" t="inlineStr">
        <is>
          <t>Credit Facility [Member]</t>
        </is>
      </c>
    </row>
    <row r="13">
      <c r="A13" s="4" t="inlineStr">
        <is>
          <t>Proceeds from credit facility, net</t>
        </is>
      </c>
      <c r="E13" s="5" t="n">
        <v>7</v>
      </c>
    </row>
    <row r="14">
      <c r="A14" s="4" t="inlineStr">
        <is>
          <t>Credit facility, available and undrawn</t>
        </is>
      </c>
      <c r="D14" s="6" t="n">
        <v>13</v>
      </c>
      <c r="E14" s="6" t="n">
        <v>13</v>
      </c>
    </row>
    <row r="15">
      <c r="A15" s="4" t="inlineStr">
        <is>
          <t>2020 Private Placement [Member]</t>
        </is>
      </c>
    </row>
    <row r="16">
      <c r="A16" s="4" t="inlineStr">
        <is>
          <t>Common stock and warrants sold</t>
        </is>
      </c>
      <c r="B16"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80" customWidth="1" min="8" max="8"/>
  </cols>
  <sheetData>
    <row r="1">
      <c r="A1" s="1" t="inlineStr">
        <is>
          <t>SUMMARY OF SIGNIFICANT ACCOUNTING POLICIES - Additional Information (Details) - USD ($) $ in Thousands</t>
        </is>
      </c>
      <c r="B1" s="2" t="inlineStr">
        <is>
          <t>3 Months Ended</t>
        </is>
      </c>
      <c r="F1" s="2" t="inlineStr">
        <is>
          <t>6 Months Ended</t>
        </is>
      </c>
      <c r="H1" s="2" t="inlineStr">
        <is>
          <t>9 Months Ended</t>
        </is>
      </c>
    </row>
    <row r="2">
      <c r="B2" s="2" t="inlineStr">
        <is>
          <t>Sep. 30, 2020</t>
        </is>
      </c>
      <c r="C2" s="2" t="inlineStr">
        <is>
          <t>Jun. 30, 2020</t>
        </is>
      </c>
      <c r="D2" s="2" t="inlineStr">
        <is>
          <t>Mar. 31, 2020</t>
        </is>
      </c>
      <c r="E2" s="2" t="inlineStr">
        <is>
          <t>Mar. 19, 2019</t>
        </is>
      </c>
      <c r="F2" s="2" t="inlineStr">
        <is>
          <t>Jun. 30, 2020</t>
        </is>
      </c>
      <c r="G2" s="2" t="inlineStr">
        <is>
          <t>Sep. 30, 2019</t>
        </is>
      </c>
      <c r="H2" s="2" t="inlineStr">
        <is>
          <t>Sep. 30, 2020</t>
        </is>
      </c>
    </row>
    <row r="3">
      <c r="A3" s="3" t="inlineStr">
        <is>
          <t>Summary Of Significant Accounting Policies [Line Items]</t>
        </is>
      </c>
    </row>
    <row r="4">
      <c r="A4" s="4" t="inlineStr">
        <is>
          <t>Inventory reserve recorded due to COVID-19 pandemic</t>
        </is>
      </c>
      <c r="B4" s="6" t="n">
        <v>600</v>
      </c>
      <c r="C4" s="6" t="n">
        <v>500</v>
      </c>
    </row>
    <row r="5">
      <c r="A5" s="4" t="inlineStr">
        <is>
          <t>Decrease in net cash provided by (used in) financing activities</t>
        </is>
      </c>
      <c r="E5" s="6" t="n">
        <v>-4529</v>
      </c>
      <c r="G5" s="6" t="n">
        <v>700641</v>
      </c>
      <c r="H5" s="6" t="n">
        <v>57457</v>
      </c>
    </row>
    <row r="6">
      <c r="A6" s="4" t="inlineStr">
        <is>
          <t>Increase in net cash (used in) provided by operating activities</t>
        </is>
      </c>
      <c r="E6" s="5" t="n">
        <v>3733</v>
      </c>
      <c r="G6" s="5" t="n">
        <v>-8016</v>
      </c>
      <c r="H6" s="5" t="n">
        <v>-20108</v>
      </c>
    </row>
    <row r="7">
      <c r="A7" s="4" t="inlineStr">
        <is>
          <t>Increase in other current liabilities</t>
        </is>
      </c>
      <c r="E7" s="6" t="n">
        <v>-288</v>
      </c>
      <c r="G7" s="6" t="n">
        <v>206</v>
      </c>
      <c r="H7" s="6" t="n">
        <v>-287</v>
      </c>
    </row>
    <row r="8">
      <c r="A8" s="4" t="inlineStr">
        <is>
          <t>Correction of Immaterial Error [Member]</t>
        </is>
      </c>
    </row>
    <row r="9">
      <c r="A9" s="3" t="inlineStr">
        <is>
          <t>Summary Of Significant Accounting Policies [Line Items]</t>
        </is>
      </c>
    </row>
    <row r="10">
      <c r="A10" s="4" t="inlineStr">
        <is>
          <t>Decrease in net cash provided by (used in) financing activities</t>
        </is>
      </c>
      <c r="D10" s="6" t="n">
        <v>-2400</v>
      </c>
      <c r="F10" s="6" t="n">
        <v>-2400</v>
      </c>
    </row>
    <row r="11">
      <c r="A11" s="4" t="inlineStr">
        <is>
          <t>Increase in net cash (used in) provided by operating activities</t>
        </is>
      </c>
      <c r="D11" s="5" t="n">
        <v>2400</v>
      </c>
      <c r="F11" s="5" t="n">
        <v>2400</v>
      </c>
    </row>
    <row r="12">
      <c r="A12" s="4" t="inlineStr">
        <is>
          <t>Increase in other current liabilities</t>
        </is>
      </c>
      <c r="D12" s="6" t="n">
        <v>2400</v>
      </c>
      <c r="F12" s="6" t="n">
        <v>2400</v>
      </c>
    </row>
    <row r="13">
      <c r="A13" s="4" t="inlineStr">
        <is>
          <t>Error corrections and prior period adjustments, description</t>
        </is>
      </c>
      <c r="H13" s="4" t="inlineStr">
        <is>
          <t>In connection with our preparation of the condensed consolidated financial statements for the third quarter of 2020, the Company determined that the dividend declared on common stock in November 2019 and paid in February 2020 was originally presented within the change in other current liabilities in the operating activities section of the unaudited consolidated statement of cash flows for the three and six-month periods ended March 31, 2020 and June 30, 2020, but should have been classified as cash outflow within financing activities. The effect of correcting such classification error for the respective periods, resulted in a $2.4 million decrease in net cash provided by (used in) financing activities and a $2.4 million increase in net cash (used in) provided by operating activities (specifically, to increase by $2.4 million the change in other current liabilities)</t>
        </is>
      </c>
    </row>
    <row r="14">
      <c r="A14" s="4" t="inlineStr">
        <is>
          <t>Accounting Standards Update (ASU) 2017-04 [Member]</t>
        </is>
      </c>
    </row>
    <row r="15">
      <c r="A15" s="3" t="inlineStr">
        <is>
          <t>Summary Of Significant Accounting Policies [Line Items]</t>
        </is>
      </c>
    </row>
    <row r="16">
      <c r="A16" s="4" t="inlineStr">
        <is>
          <t>Change in accounting principle, accounting standards update, adoption date</t>
        </is>
      </c>
      <c r="B16" s="4" t="inlineStr">
        <is>
          <t>Jan. 1,
		2020</t>
        </is>
      </c>
      <c r="H16" s="4" t="inlineStr">
        <is>
          <t>Jan. 1,
		2020</t>
        </is>
      </c>
    </row>
    <row r="17">
      <c r="A17" s="4" t="inlineStr">
        <is>
          <t>Change in accounting principle, accounting standards update, adopted [true false]</t>
        </is>
      </c>
      <c r="B17" s="4" t="inlineStr">
        <is>
          <t>true</t>
        </is>
      </c>
      <c r="H17" s="4" t="inlineStr">
        <is>
          <t>true</t>
        </is>
      </c>
    </row>
    <row r="18">
      <c r="A18" s="4" t="inlineStr">
        <is>
          <t>Owner Of One Spa World Medi spa Bahamas Limited [Member]</t>
        </is>
      </c>
    </row>
    <row r="19">
      <c r="A19" s="3" t="inlineStr">
        <is>
          <t>Summary Of Significant Accounting Policies [Line Items]</t>
        </is>
      </c>
    </row>
    <row r="20">
      <c r="A20" s="4" t="inlineStr">
        <is>
          <t>Ownership percentage</t>
        </is>
      </c>
      <c r="B20" s="4" t="inlineStr">
        <is>
          <t>100.00%</t>
        </is>
      </c>
      <c r="H20" s="4" t="inlineStr">
        <is>
          <t>100.00%</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5" customWidth="1" min="7" max="7"/>
    <col width="14" customWidth="1" min="8" max="8"/>
    <col width="13" customWidth="1" min="9" max="9"/>
    <col width="15" customWidth="1" min="10" max="10"/>
    <col width="13" customWidth="1" min="11" max="11"/>
  </cols>
  <sheetData>
    <row r="1">
      <c r="A1" s="1" t="inlineStr">
        <is>
          <t>SUMMARY OF SIGNIFICANT ACCOUNTING POLICIES - Summary of (Loss) Income per Basic and Diluted Share Calculation (Details) - USD ($) $ / shares in Units, shares in Thousands, $ in Thousands</t>
        </is>
      </c>
      <c r="B1" s="2" t="inlineStr">
        <is>
          <t>3 Months Ended</t>
        </is>
      </c>
      <c r="G1" s="2" t="inlineStr">
        <is>
          <t>6 Months Ended</t>
        </is>
      </c>
      <c r="J1" s="2" t="inlineStr">
        <is>
          <t>9 Months Ended</t>
        </is>
      </c>
    </row>
    <row r="2">
      <c r="B2" s="2" t="inlineStr">
        <is>
          <t>Sep. 30, 2020</t>
        </is>
      </c>
      <c r="D2" s="2" t="inlineStr">
        <is>
          <t>Sep. 30, 2019</t>
        </is>
      </c>
      <c r="F2" s="2" t="inlineStr">
        <is>
          <t>Mar. 19, 2019</t>
        </is>
      </c>
      <c r="G2" s="2" t="inlineStr">
        <is>
          <t>Sep. 30, 2020</t>
        </is>
      </c>
      <c r="H2" s="2" t="inlineStr">
        <is>
          <t>Sep. 30, 2019</t>
        </is>
      </c>
      <c r="J2" s="2" t="inlineStr">
        <is>
          <t>Sep. 30, 2020</t>
        </is>
      </c>
    </row>
    <row r="3">
      <c r="A3" s="3" t="inlineStr">
        <is>
          <t>Accounting Policies [Abstract]</t>
        </is>
      </c>
    </row>
    <row r="4">
      <c r="A4" s="4" t="inlineStr">
        <is>
          <t>Net (loss) income attributable to common shareholders – basic and diluted (a)</t>
        </is>
      </c>
      <c r="B4" s="6" t="n">
        <v>-22447</v>
      </c>
      <c r="C4" s="4" t="inlineStr">
        <is>
          <t>[1]</t>
        </is>
      </c>
      <c r="D4" s="6" t="n">
        <v>2362</v>
      </c>
      <c r="E4" s="4" t="inlineStr">
        <is>
          <t>[1]</t>
        </is>
      </c>
      <c r="F4" s="6" t="n">
        <v>-25459</v>
      </c>
      <c r="G4" s="6" t="n">
        <v>-16712</v>
      </c>
      <c r="H4" s="6" t="n">
        <v>-16712</v>
      </c>
      <c r="I4" s="4" t="inlineStr">
        <is>
          <t>[1]</t>
        </is>
      </c>
      <c r="J4" s="6" t="n">
        <v>-252516</v>
      </c>
      <c r="K4" s="4" t="inlineStr">
        <is>
          <t>[1]</t>
        </is>
      </c>
    </row>
    <row r="5">
      <c r="A5" s="3" t="inlineStr">
        <is>
          <t>Weighted average shares outstanding:</t>
        </is>
      </c>
    </row>
    <row r="6">
      <c r="A6" s="4" t="inlineStr">
        <is>
          <t>Basic</t>
        </is>
      </c>
      <c r="B6" s="5" t="n">
        <v>84968</v>
      </c>
      <c r="D6" s="5" t="n">
        <v>61118</v>
      </c>
      <c r="G6" s="5" t="n">
        <v>61118</v>
      </c>
      <c r="H6" s="5" t="n">
        <v>61118</v>
      </c>
      <c r="J6" s="5" t="n">
        <v>70737</v>
      </c>
    </row>
    <row r="7">
      <c r="A7" s="4" t="inlineStr">
        <is>
          <t>Diluted</t>
        </is>
      </c>
      <c r="B7" s="5" t="n">
        <v>84968</v>
      </c>
      <c r="D7" s="5" t="n">
        <v>75012</v>
      </c>
      <c r="G7" s="5" t="n">
        <v>61118</v>
      </c>
      <c r="H7" s="5" t="n">
        <v>61118</v>
      </c>
      <c r="J7" s="5" t="n">
        <v>70737</v>
      </c>
    </row>
    <row r="8">
      <c r="A8" s="3" t="inlineStr">
        <is>
          <t>(Loss) income per share Voting and Non-Voting:</t>
        </is>
      </c>
    </row>
    <row r="9">
      <c r="A9" s="4" t="inlineStr">
        <is>
          <t>Basic</t>
        </is>
      </c>
      <c r="B9" s="8" t="n">
        <v>-0.26</v>
      </c>
      <c r="D9" s="8" t="n">
        <v>0.04</v>
      </c>
      <c r="G9" s="8" t="n">
        <v>-0.27</v>
      </c>
      <c r="H9" s="8" t="n">
        <v>-0.27</v>
      </c>
      <c r="J9" s="8" t="n">
        <v>-3.57</v>
      </c>
    </row>
    <row r="10">
      <c r="A10" s="4" t="inlineStr">
        <is>
          <t>Diluted</t>
        </is>
      </c>
      <c r="B10" s="8" t="n">
        <v>-0.26</v>
      </c>
      <c r="D10" s="8" t="n">
        <v>0.03</v>
      </c>
      <c r="G10" s="8" t="n">
        <v>-0.27</v>
      </c>
      <c r="H10" s="8" t="n">
        <v>-0.27</v>
      </c>
      <c r="J10" s="8" t="n">
        <v>-3.57</v>
      </c>
    </row>
    <row r="11"/>
    <row r="12">
      <c r="A12" s="4" t="inlineStr">
        <is>
          <t>[1]</t>
        </is>
      </c>
      <c r="B12" s="4" t="inlineStr">
        <is>
          <t>Calculated as total net loss less amounts attributable to noncontrolling interest.</t>
        </is>
      </c>
    </row>
  </sheetData>
  <mergeCells count="10">
    <mergeCell ref="A1:A2"/>
    <mergeCell ref="B1:F1"/>
    <mergeCell ref="G1:I1"/>
    <mergeCell ref="J1:K1"/>
    <mergeCell ref="B2:C2"/>
    <mergeCell ref="D2:E2"/>
    <mergeCell ref="H2:I2"/>
    <mergeCell ref="J2:K2"/>
    <mergeCell ref="A11:K11"/>
    <mergeCell ref="B12:K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Summary of Basic and Diluted per Share Computation (Details) - shares shares in Thousands</t>
        </is>
      </c>
      <c r="B1" s="2" t="inlineStr">
        <is>
          <t>3 Months Ended</t>
        </is>
      </c>
      <c r="D1" s="2" t="inlineStr">
        <is>
          <t>6 Months Ended</t>
        </is>
      </c>
      <c r="F1" s="2" t="inlineStr">
        <is>
          <t>9 Months Ended</t>
        </is>
      </c>
    </row>
    <row r="2">
      <c r="B2" s="2" t="inlineStr">
        <is>
          <t>Sep. 30, 2020</t>
        </is>
      </c>
      <c r="C2" s="2" t="inlineStr">
        <is>
          <t>Sep. 30, 2019</t>
        </is>
      </c>
      <c r="D2" s="2" t="inlineStr">
        <is>
          <t>Sep. 30, 2020</t>
        </is>
      </c>
      <c r="E2" s="2" t="inlineStr">
        <is>
          <t>Sep. 30, 2019</t>
        </is>
      </c>
      <c r="F2" s="2" t="inlineStr">
        <is>
          <t>Sep. 30, 2020</t>
        </is>
      </c>
    </row>
    <row r="3">
      <c r="A3" s="3" t="inlineStr">
        <is>
          <t>Accounting Policies [Abstract]</t>
        </is>
      </c>
    </row>
    <row r="4">
      <c r="A4" s="4" t="inlineStr">
        <is>
          <t>Weighted average shares outstanding</t>
        </is>
      </c>
      <c r="B4" s="5" t="n">
        <v>84968</v>
      </c>
      <c r="C4" s="5" t="n">
        <v>61118</v>
      </c>
      <c r="D4" s="5" t="n">
        <v>61118</v>
      </c>
      <c r="E4" s="5" t="n">
        <v>61118</v>
      </c>
      <c r="F4" s="5" t="n">
        <v>70737</v>
      </c>
    </row>
    <row r="5">
      <c r="A5" s="4" t="inlineStr">
        <is>
          <t>Common stock warrants</t>
        </is>
      </c>
      <c r="C5" s="5" t="n">
        <v>6526</v>
      </c>
    </row>
    <row r="6">
      <c r="A6" s="4" t="inlineStr">
        <is>
          <t>Deferred shares</t>
        </is>
      </c>
      <c r="C6" s="5" t="n">
        <v>6600</v>
      </c>
    </row>
    <row r="7">
      <c r="A7" s="4" t="inlineStr">
        <is>
          <t>Employee stock options</t>
        </is>
      </c>
      <c r="C7" s="5" t="n">
        <v>759</v>
      </c>
    </row>
    <row r="8">
      <c r="A8" s="4" t="inlineStr">
        <is>
          <t>Board of directors restricted stock units</t>
        </is>
      </c>
      <c r="C8" s="5" t="n">
        <v>9</v>
      </c>
    </row>
    <row r="9">
      <c r="A9" s="4" t="inlineStr">
        <is>
          <t>Weighted average shares outstanding - diluted</t>
        </is>
      </c>
      <c r="B9" s="5" t="n">
        <v>84968</v>
      </c>
      <c r="C9" s="5" t="n">
        <v>75012</v>
      </c>
      <c r="D9" s="5" t="n">
        <v>61118</v>
      </c>
      <c r="E9" s="5" t="n">
        <v>61118</v>
      </c>
      <c r="F9" s="5" t="n">
        <v>707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Weighted-Average Number of Antidilutive Potential Common Shares (Details) - shares shares in Thousands</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6585</v>
      </c>
      <c r="C4" s="5" t="n">
        <v>21632</v>
      </c>
      <c r="D4" s="5" t="n">
        <v>35612</v>
      </c>
      <c r="E4" s="5" t="n">
        <v>35955</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 amount</t>
        </is>
      </c>
      <c r="B7" s="5" t="n">
        <v>29150</v>
      </c>
      <c r="C7" s="5" t="n">
        <v>17974</v>
      </c>
      <c r="D7" s="5" t="n">
        <v>24500</v>
      </c>
      <c r="E7" s="5" t="n">
        <v>26243</v>
      </c>
    </row>
    <row r="8">
      <c r="A8" s="4" t="inlineStr">
        <is>
          <t>Deferred shares [Member]</t>
        </is>
      </c>
    </row>
    <row r="9">
      <c r="A9" s="3" t="inlineStr">
        <is>
          <t>Antidilutive Securities Excluded From Computation Of Earnings Per Share [Line Items]</t>
        </is>
      </c>
    </row>
    <row r="10">
      <c r="A10" s="4" t="inlineStr">
        <is>
          <t>Antidilutive securities excluded from computation of earnings per share, amount</t>
        </is>
      </c>
      <c r="B10" s="5" t="n">
        <v>1600</v>
      </c>
      <c r="D10" s="5" t="n">
        <v>6600</v>
      </c>
      <c r="E10" s="5" t="n">
        <v>4593</v>
      </c>
    </row>
    <row r="11">
      <c r="A11" s="4" t="inlineStr">
        <is>
          <t>Employee Stock Option [Member]</t>
        </is>
      </c>
    </row>
    <row r="12">
      <c r="A12" s="3" t="inlineStr">
        <is>
          <t>Antidilutive Securities Excluded From Computation Of Earnings Per Share [Line Items]</t>
        </is>
      </c>
    </row>
    <row r="13">
      <c r="A13" s="4" t="inlineStr">
        <is>
          <t>Antidilutive securities excluded from computation of earnings per share, amount</t>
        </is>
      </c>
      <c r="B13" s="5" t="n">
        <v>4376</v>
      </c>
      <c r="C13" s="5" t="n">
        <v>3626</v>
      </c>
      <c r="D13" s="5" t="n">
        <v>4493</v>
      </c>
      <c r="E13" s="5" t="n">
        <v>4376</v>
      </c>
    </row>
    <row r="14">
      <c r="A14" s="4" t="inlineStr">
        <is>
          <t>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798</v>
      </c>
      <c r="C16" s="5" t="n">
        <v>32</v>
      </c>
      <c r="D16" s="5" t="n">
        <v>19</v>
      </c>
      <c r="E16" s="5" t="n">
        <v>415</v>
      </c>
    </row>
    <row r="17">
      <c r="A17" s="4" t="inlineStr">
        <is>
          <t>Performance Stock Units [Member]</t>
        </is>
      </c>
    </row>
    <row r="18">
      <c r="A18" s="3" t="inlineStr">
        <is>
          <t>Antidilutive Securities Excluded From Computation Of Earnings Per Share [Line Items]</t>
        </is>
      </c>
    </row>
    <row r="19">
      <c r="A19" s="4" t="inlineStr">
        <is>
          <t>Antidilutive securities excluded from computation of earnings per share, amount</t>
        </is>
      </c>
      <c r="B19" s="5" t="n">
        <v>661</v>
      </c>
      <c r="E19" s="5" t="n">
        <v>3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ummary of Reconciles Cash, Cash Equivalents and Restricted Cash (Details) - USD ($) $ in Thousands</t>
        </is>
      </c>
      <c r="B1" s="2" t="inlineStr">
        <is>
          <t>Sep. 30, 2020</t>
        </is>
      </c>
      <c r="C1" s="2" t="inlineStr">
        <is>
          <t>Dec. 31, 2019</t>
        </is>
      </c>
      <c r="D1" s="2" t="inlineStr">
        <is>
          <t>Sep. 30, 2019</t>
        </is>
      </c>
      <c r="E1" s="2" t="inlineStr">
        <is>
          <t>Mar. 20, 2019</t>
        </is>
      </c>
      <c r="F1" s="2" t="inlineStr">
        <is>
          <t>Mar. 19, 2019</t>
        </is>
      </c>
      <c r="G1" s="2" t="inlineStr">
        <is>
          <t>Dec. 31, 2018</t>
        </is>
      </c>
    </row>
    <row r="2">
      <c r="A2" s="3" t="inlineStr">
        <is>
          <t>Accounting Policies [Abstract]</t>
        </is>
      </c>
    </row>
    <row r="3">
      <c r="A3" s="4" t="inlineStr">
        <is>
          <t>Cash and cash equivalents</t>
        </is>
      </c>
      <c r="B3" s="6" t="n">
        <v>47318</v>
      </c>
      <c r="C3" s="6" t="n">
        <v>13863</v>
      </c>
    </row>
    <row r="4">
      <c r="A4" s="4" t="inlineStr">
        <is>
          <t>Restricted cash</t>
        </is>
      </c>
      <c r="B4" s="5" t="n">
        <v>1896</v>
      </c>
    </row>
    <row r="5">
      <c r="A5" s="4" t="inlineStr">
        <is>
          <t>Total cash and restricted cash in the condensed consolidated statement of cash flows</t>
        </is>
      </c>
      <c r="B5" s="6" t="n">
        <v>49214</v>
      </c>
      <c r="C5" s="6" t="n">
        <v>13863</v>
      </c>
      <c r="D5" s="6" t="n">
        <v>15690</v>
      </c>
      <c r="E5" s="6" t="n">
        <v>1774</v>
      </c>
      <c r="F5" s="6" t="n">
        <v>14638</v>
      </c>
      <c r="G5" s="6" t="n">
        <v>15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5" customWidth="1" min="7" max="7"/>
    <col width="15" customWidth="1" min="8" max="8"/>
    <col width="13" customWidth="1" min="9" max="9"/>
  </cols>
  <sheetData>
    <row r="1">
      <c r="A1" s="1" t="inlineStr">
        <is>
          <t>CONDENSED CONSOLIDATED AND COMBINED STATEMENTS OF OPERATIONS - USD ($) shares in Thousands, $ in Thousands</t>
        </is>
      </c>
      <c r="B1" s="2" t="inlineStr">
        <is>
          <t>3 Months Ended</t>
        </is>
      </c>
      <c r="G1" s="2" t="inlineStr">
        <is>
          <t>6 Months Ended</t>
        </is>
      </c>
      <c r="H1" s="2" t="inlineStr">
        <is>
          <t>9 Months Ended</t>
        </is>
      </c>
    </row>
    <row r="2">
      <c r="B2" s="2" t="inlineStr">
        <is>
          <t>Sep. 30, 2020</t>
        </is>
      </c>
      <c r="D2" s="2" t="inlineStr">
        <is>
          <t>Sep. 30, 2019</t>
        </is>
      </c>
      <c r="F2" s="2" t="inlineStr">
        <is>
          <t>Mar. 19, 2019</t>
        </is>
      </c>
      <c r="G2" s="2" t="inlineStr">
        <is>
          <t>Sep. 30, 2020</t>
        </is>
      </c>
      <c r="H2" s="2" t="inlineStr">
        <is>
          <t>Sep. 30, 2020</t>
        </is>
      </c>
    </row>
    <row r="3">
      <c r="A3" s="3" t="inlineStr">
        <is>
          <t>REVENUES:</t>
        </is>
      </c>
    </row>
    <row r="4">
      <c r="A4" s="4" t="inlineStr">
        <is>
          <t>REVENUES</t>
        </is>
      </c>
      <c r="B4" s="6" t="n">
        <v>1789</v>
      </c>
      <c r="D4" s="6" t="n">
        <v>144901</v>
      </c>
      <c r="F4" s="6" t="n">
        <v>118452</v>
      </c>
      <c r="G4" s="6" t="n">
        <v>304345</v>
      </c>
      <c r="H4" s="6" t="n">
        <v>117094</v>
      </c>
    </row>
    <row r="5">
      <c r="A5" s="3" t="inlineStr">
        <is>
          <t>COST OF REVENUES AND OPERATING EXPENSES:</t>
        </is>
      </c>
    </row>
    <row r="6">
      <c r="A6" s="4" t="inlineStr">
        <is>
          <t>Administrative</t>
        </is>
      </c>
      <c r="B6" s="5" t="n">
        <v>3792</v>
      </c>
      <c r="D6" s="5" t="n">
        <v>5393</v>
      </c>
      <c r="F6" s="5" t="n">
        <v>2498</v>
      </c>
      <c r="G6" s="5" t="n">
        <v>12256</v>
      </c>
      <c r="H6" s="5" t="n">
        <v>13315</v>
      </c>
    </row>
    <row r="7">
      <c r="A7" s="4" t="inlineStr">
        <is>
          <t>Salary and payroll taxes</t>
        </is>
      </c>
      <c r="B7" s="5" t="n">
        <v>4504</v>
      </c>
      <c r="D7" s="5" t="n">
        <v>2951</v>
      </c>
      <c r="F7" s="5" t="n">
        <v>29349</v>
      </c>
      <c r="G7" s="5" t="n">
        <v>28415</v>
      </c>
      <c r="H7" s="5" t="n">
        <v>14767</v>
      </c>
    </row>
    <row r="8">
      <c r="A8" s="4" t="inlineStr">
        <is>
          <t>Amortization of intangible assets</t>
        </is>
      </c>
      <c r="B8" s="5" t="n">
        <v>4206</v>
      </c>
      <c r="D8" s="5" t="n">
        <v>4040</v>
      </c>
      <c r="F8" s="5" t="n">
        <v>755</v>
      </c>
      <c r="G8" s="5" t="n">
        <v>9113</v>
      </c>
      <c r="H8" s="5" t="n">
        <v>12618</v>
      </c>
    </row>
    <row r="9">
      <c r="A9" s="4" t="inlineStr">
        <is>
          <t>Goodwill and trade name impairment charges</t>
        </is>
      </c>
      <c r="H9" s="5" t="n">
        <v>190777</v>
      </c>
    </row>
    <row r="10">
      <c r="A10" s="4" t="inlineStr">
        <is>
          <t>Total cost of revenues and operating expenses</t>
        </is>
      </c>
      <c r="B10" s="5" t="n">
        <v>21160</v>
      </c>
      <c r="D10" s="5" t="n">
        <v>136563</v>
      </c>
      <c r="F10" s="5" t="n">
        <v>133395</v>
      </c>
      <c r="G10" s="5" t="n">
        <v>309185</v>
      </c>
      <c r="H10" s="5" t="n">
        <v>357032</v>
      </c>
    </row>
    <row r="11">
      <c r="A11" s="4" t="inlineStr">
        <is>
          <t>(Loss) income from operations</t>
        </is>
      </c>
      <c r="B11" s="5" t="n">
        <v>-19371</v>
      </c>
      <c r="D11" s="5" t="n">
        <v>8338</v>
      </c>
      <c r="F11" s="5" t="n">
        <v>-14943</v>
      </c>
      <c r="G11" s="5" t="n">
        <v>-4840</v>
      </c>
      <c r="H11" s="5" t="n">
        <v>-239938</v>
      </c>
    </row>
    <row r="12">
      <c r="A12" s="3" t="inlineStr">
        <is>
          <t>OTHER EXPENSE, NET:</t>
        </is>
      </c>
    </row>
    <row r="13">
      <c r="A13" s="4" t="inlineStr">
        <is>
          <t>Interest expense</t>
        </is>
      </c>
      <c r="B13" s="5" t="n">
        <v>-3483</v>
      </c>
      <c r="D13" s="5" t="n">
        <v>-4606</v>
      </c>
      <c r="F13" s="5" t="n">
        <v>-6316</v>
      </c>
      <c r="G13" s="5" t="n">
        <v>-9434</v>
      </c>
      <c r="H13" s="5" t="n">
        <v>-11227</v>
      </c>
    </row>
    <row r="14">
      <c r="A14" s="4" t="inlineStr">
        <is>
          <t>Interest income</t>
        </is>
      </c>
      <c r="B14" s="5" t="n">
        <v>19</v>
      </c>
      <c r="D14" s="5" t="n">
        <v>35</v>
      </c>
      <c r="G14" s="5" t="n">
        <v>35</v>
      </c>
      <c r="H14" s="5" t="n">
        <v>19</v>
      </c>
    </row>
    <row r="15">
      <c r="A15" s="4" t="inlineStr">
        <is>
          <t>Loss on extinguishment of debt</t>
        </is>
      </c>
      <c r="F15" s="5" t="n">
        <v>-3413</v>
      </c>
    </row>
    <row r="16">
      <c r="A16" s="4" t="inlineStr">
        <is>
          <t>Total other expense, net</t>
        </is>
      </c>
      <c r="B16" s="5" t="n">
        <v>-3464</v>
      </c>
      <c r="D16" s="5" t="n">
        <v>-4571</v>
      </c>
      <c r="F16" s="5" t="n">
        <v>-9729</v>
      </c>
      <c r="G16" s="5" t="n">
        <v>-9399</v>
      </c>
      <c r="H16" s="5" t="n">
        <v>-11208</v>
      </c>
    </row>
    <row r="17">
      <c r="A17" s="4" t="inlineStr">
        <is>
          <t>(Loss) income before income tax (benefit) expense</t>
        </is>
      </c>
      <c r="B17" s="5" t="n">
        <v>-22835</v>
      </c>
      <c r="D17" s="5" t="n">
        <v>3767</v>
      </c>
      <c r="F17" s="5" t="n">
        <v>-24672</v>
      </c>
      <c r="G17" s="5" t="n">
        <v>-14239</v>
      </c>
      <c r="H17" s="5" t="n">
        <v>-251146</v>
      </c>
    </row>
    <row r="18">
      <c r="A18" s="4" t="inlineStr">
        <is>
          <t>INCOME TAX (BENEFIT) EXPENSE</t>
        </is>
      </c>
      <c r="B18" s="5" t="n">
        <v>-388</v>
      </c>
      <c r="D18" s="5" t="n">
        <v>97</v>
      </c>
      <c r="F18" s="5" t="n">
        <v>109</v>
      </c>
      <c r="G18" s="5" t="n">
        <v>111</v>
      </c>
      <c r="H18" s="5" t="n">
        <v>1370</v>
      </c>
    </row>
    <row r="19">
      <c r="A19" s="4" t="inlineStr">
        <is>
          <t>Net (loss) income</t>
        </is>
      </c>
      <c r="B19" s="5" t="n">
        <v>-22447</v>
      </c>
      <c r="D19" s="5" t="n">
        <v>3670</v>
      </c>
      <c r="F19" s="5" t="n">
        <v>-24781</v>
      </c>
      <c r="G19" s="5" t="n">
        <v>-14350</v>
      </c>
      <c r="H19" s="5" t="n">
        <v>-252516</v>
      </c>
    </row>
    <row r="20">
      <c r="A20" s="4" t="inlineStr">
        <is>
          <t>Net income attributable to noncontrolling interest</t>
        </is>
      </c>
      <c r="D20" s="5" t="n">
        <v>1308</v>
      </c>
      <c r="F20" s="5" t="n">
        <v>678</v>
      </c>
      <c r="G20" s="5" t="n">
        <v>2362</v>
      </c>
    </row>
    <row r="21">
      <c r="A21" s="4" t="inlineStr">
        <is>
          <t>Net (loss) income attributable to common shareholders and Parent, respectively</t>
        </is>
      </c>
      <c r="B21" s="6" t="n">
        <v>-22447</v>
      </c>
      <c r="C21" s="4" t="inlineStr">
        <is>
          <t>[1]</t>
        </is>
      </c>
      <c r="D21" s="6" t="n">
        <v>2362</v>
      </c>
      <c r="E21" s="4" t="inlineStr">
        <is>
          <t>[1]</t>
        </is>
      </c>
      <c r="F21" s="5" t="n">
        <v>-25459</v>
      </c>
      <c r="G21" s="6" t="n">
        <v>-16712</v>
      </c>
      <c r="H21" s="6" t="n">
        <v>-252516</v>
      </c>
      <c r="I21" s="4" t="inlineStr">
        <is>
          <t>[1]</t>
        </is>
      </c>
    </row>
    <row r="22">
      <c r="A22" s="3" t="inlineStr">
        <is>
          <t>NET (LOSS) INCOME PER VOTING AND NON-VOTING SHARE ATTRIBUTABLE TO COMMON SHAREHOLDERS:</t>
        </is>
      </c>
    </row>
    <row r="23">
      <c r="A23" s="4" t="inlineStr">
        <is>
          <t>Basic</t>
        </is>
      </c>
      <c r="B23" s="8" t="n">
        <v>-0.26</v>
      </c>
      <c r="D23" s="8" t="n">
        <v>0.04</v>
      </c>
      <c r="G23" s="8" t="n">
        <v>-0.27</v>
      </c>
      <c r="H23" s="8" t="n">
        <v>-3.57</v>
      </c>
    </row>
    <row r="24">
      <c r="A24" s="4" t="inlineStr">
        <is>
          <t>Diluted</t>
        </is>
      </c>
      <c r="B24" s="8" t="n">
        <v>-0.26</v>
      </c>
      <c r="D24" s="8" t="n">
        <v>0.03</v>
      </c>
      <c r="G24" s="8" t="n">
        <v>-0.27</v>
      </c>
      <c r="H24" s="8" t="n">
        <v>-3.57</v>
      </c>
    </row>
    <row r="25">
      <c r="A25" s="3" t="inlineStr">
        <is>
          <t>WEIGHTED AVERAGE SHARES OUTSTANDING:</t>
        </is>
      </c>
    </row>
    <row r="26">
      <c r="A26" s="4" t="inlineStr">
        <is>
          <t>Basic</t>
        </is>
      </c>
      <c r="B26" s="5" t="n">
        <v>84968</v>
      </c>
      <c r="D26" s="5" t="n">
        <v>61118</v>
      </c>
      <c r="G26" s="5" t="n">
        <v>61118</v>
      </c>
      <c r="H26" s="5" t="n">
        <v>70737</v>
      </c>
    </row>
    <row r="27">
      <c r="A27" s="4" t="inlineStr">
        <is>
          <t>Diluted</t>
        </is>
      </c>
      <c r="B27" s="5" t="n">
        <v>84968</v>
      </c>
      <c r="D27" s="5" t="n">
        <v>75012</v>
      </c>
      <c r="G27" s="5" t="n">
        <v>61118</v>
      </c>
      <c r="H27" s="5" t="n">
        <v>70737</v>
      </c>
    </row>
    <row r="28">
      <c r="A28" s="4" t="inlineStr">
        <is>
          <t>Service [Member]</t>
        </is>
      </c>
    </row>
    <row r="29">
      <c r="A29" s="3" t="inlineStr">
        <is>
          <t>REVENUES:</t>
        </is>
      </c>
    </row>
    <row r="30">
      <c r="A30" s="4" t="inlineStr">
        <is>
          <t>REVENUES</t>
        </is>
      </c>
      <c r="B30" s="6" t="n">
        <v>1108</v>
      </c>
      <c r="D30" s="6" t="n">
        <v>110564</v>
      </c>
      <c r="F30" s="5" t="n">
        <v>91280</v>
      </c>
      <c r="G30" s="6" t="n">
        <v>232562</v>
      </c>
      <c r="H30" s="6" t="n">
        <v>90895</v>
      </c>
    </row>
    <row r="31">
      <c r="A31" s="3" t="inlineStr">
        <is>
          <t>COST OF REVENUES AND OPERATING EXPENSES:</t>
        </is>
      </c>
    </row>
    <row r="32">
      <c r="A32" s="4" t="inlineStr">
        <is>
          <t>Cost of Revenue</t>
        </is>
      </c>
      <c r="B32" s="5" t="n">
        <v>7191</v>
      </c>
      <c r="D32" s="5" t="n">
        <v>94199</v>
      </c>
      <c r="F32" s="5" t="n">
        <v>76836</v>
      </c>
      <c r="G32" s="5" t="n">
        <v>197227</v>
      </c>
      <c r="H32" s="5" t="n">
        <v>100329</v>
      </c>
    </row>
    <row r="33">
      <c r="A33" s="4" t="inlineStr">
        <is>
          <t>Product [Member]</t>
        </is>
      </c>
    </row>
    <row r="34">
      <c r="A34" s="3" t="inlineStr">
        <is>
          <t>REVENUES:</t>
        </is>
      </c>
    </row>
    <row r="35">
      <c r="A35" s="4" t="inlineStr">
        <is>
          <t>REVENUES</t>
        </is>
      </c>
      <c r="B35" s="5" t="n">
        <v>681</v>
      </c>
      <c r="D35" s="5" t="n">
        <v>34337</v>
      </c>
      <c r="F35" s="5" t="n">
        <v>27172</v>
      </c>
      <c r="G35" s="5" t="n">
        <v>71783</v>
      </c>
      <c r="H35" s="5" t="n">
        <v>26199</v>
      </c>
    </row>
    <row r="36">
      <c r="A36" s="3" t="inlineStr">
        <is>
          <t>COST OF REVENUES AND OPERATING EXPENSES:</t>
        </is>
      </c>
    </row>
    <row r="37">
      <c r="A37" s="4" t="inlineStr">
        <is>
          <t>Cost of Revenue</t>
        </is>
      </c>
      <c r="B37" s="6" t="n">
        <v>1467</v>
      </c>
      <c r="D37" s="6" t="n">
        <v>29980</v>
      </c>
      <c r="F37" s="6" t="n">
        <v>23957</v>
      </c>
      <c r="G37" s="6" t="n">
        <v>62174</v>
      </c>
      <c r="H37" s="6" t="n">
        <v>25226</v>
      </c>
    </row>
    <row r="38"/>
    <row r="39">
      <c r="A39" s="4" t="inlineStr">
        <is>
          <t>[1]</t>
        </is>
      </c>
      <c r="B39" s="4" t="inlineStr">
        <is>
          <t>Calculated as total net loss less amounts attributable to noncontrolling interest.</t>
        </is>
      </c>
    </row>
  </sheetData>
  <mergeCells count="8">
    <mergeCell ref="A1:A2"/>
    <mergeCell ref="B1:F1"/>
    <mergeCell ref="H1:I1"/>
    <mergeCell ref="B2:C2"/>
    <mergeCell ref="D2:E2"/>
    <mergeCell ref="H2:I2"/>
    <mergeCell ref="A38:I38"/>
    <mergeCell ref="B39:I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USINESS COMBINATION - Additional Information (Details) - USD ($)</t>
        </is>
      </c>
      <c r="B1" s="2" t="inlineStr">
        <is>
          <t>Mar. 19, 2019</t>
        </is>
      </c>
      <c r="C1" s="2" t="inlineStr">
        <is>
          <t>Dec. 31, 2019</t>
        </is>
      </c>
    </row>
    <row r="2">
      <c r="A2" s="3" t="inlineStr">
        <is>
          <t>Business Acquisition [Line Items]</t>
        </is>
      </c>
    </row>
    <row r="3">
      <c r="A3" s="4" t="inlineStr">
        <is>
          <t>Goodwill</t>
        </is>
      </c>
      <c r="C3" s="6" t="n">
        <v>190077000</v>
      </c>
    </row>
    <row r="4">
      <c r="A4" s="4" t="inlineStr">
        <is>
          <t>Maritime [Member]</t>
        </is>
      </c>
    </row>
    <row r="5">
      <c r="A5" s="3" t="inlineStr">
        <is>
          <t>Business Acquisition [Line Items]</t>
        </is>
      </c>
    </row>
    <row r="6">
      <c r="A6" s="4" t="inlineStr">
        <is>
          <t>Goodwill</t>
        </is>
      </c>
      <c r="B6" s="6" t="n">
        <v>174200000</v>
      </c>
      <c r="C6" s="5" t="n">
        <v>174150000</v>
      </c>
    </row>
    <row r="7">
      <c r="A7" s="4" t="inlineStr">
        <is>
          <t>Destination Resorts [Member]</t>
        </is>
      </c>
    </row>
    <row r="8">
      <c r="A8" s="3" t="inlineStr">
        <is>
          <t>Business Acquisition [Line Items]</t>
        </is>
      </c>
    </row>
    <row r="9">
      <c r="A9" s="4" t="inlineStr">
        <is>
          <t>Goodwill</t>
        </is>
      </c>
      <c r="B9" s="6" t="n">
        <v>15900000</v>
      </c>
      <c r="C9" s="6" t="n">
        <v>15927000</v>
      </c>
    </row>
    <row r="10">
      <c r="A10" s="4" t="inlineStr">
        <is>
          <t>Haymaker Acquisition Corp [Member]</t>
        </is>
      </c>
    </row>
    <row r="11">
      <c r="A11" s="3" t="inlineStr">
        <is>
          <t>Business Acquisition [Line Items]</t>
        </is>
      </c>
    </row>
    <row r="12">
      <c r="A12" s="4" t="inlineStr">
        <is>
          <t>Business combination consummated date</t>
        </is>
      </c>
      <c r="B12" s="4" t="inlineStr">
        <is>
          <t>Mar. 19,
		2019</t>
        </is>
      </c>
    </row>
    <row r="13">
      <c r="A13" s="4" t="inlineStr">
        <is>
          <t>Business combination, consideration transferred</t>
        </is>
      </c>
      <c r="B13" s="6" t="n">
        <v>8583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Unaudited Supplemental Pro Forma (Details) - Haymaker Acquisition Corp [Member] $ in Thousands</t>
        </is>
      </c>
      <c r="B1" s="2" t="inlineStr">
        <is>
          <t>9 Months Ended</t>
        </is>
      </c>
    </row>
    <row r="2">
      <c r="B2" s="2" t="inlineStr">
        <is>
          <t>Sep. 30, 2019USD ($)</t>
        </is>
      </c>
    </row>
    <row r="3">
      <c r="A3" s="4" t="inlineStr">
        <is>
          <t>Revenues</t>
        </is>
      </c>
      <c r="B3" s="6" t="n">
        <v>422797</v>
      </c>
    </row>
    <row r="4">
      <c r="A4" s="4" t="inlineStr">
        <is>
          <t>Net loss</t>
        </is>
      </c>
      <c r="B4" s="6" t="n">
        <v>-301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GOODWILL AND OTHER INTANGIBLE ASSETS - Additional Information (Details) - USD ($) $ in Thousands</t>
        </is>
      </c>
      <c r="B1" s="2" t="inlineStr">
        <is>
          <t>3 Months Ended</t>
        </is>
      </c>
      <c r="E1" s="2" t="inlineStr">
        <is>
          <t>6 Months Ended</t>
        </is>
      </c>
      <c r="F1" s="2" t="inlineStr">
        <is>
          <t>9 Months Ended</t>
        </is>
      </c>
    </row>
    <row r="2">
      <c r="B2" s="2" t="inlineStr">
        <is>
          <t>Sep. 30, 2020</t>
        </is>
      </c>
      <c r="C2" s="2" t="inlineStr">
        <is>
          <t>Sep. 30, 2019</t>
        </is>
      </c>
      <c r="D2" s="2" t="inlineStr">
        <is>
          <t>Mar. 19, 2019</t>
        </is>
      </c>
      <c r="E2" s="2" t="inlineStr">
        <is>
          <t>Sep. 30, 2020</t>
        </is>
      </c>
      <c r="F2" s="2" t="inlineStr">
        <is>
          <t>Sep. 30, 2020</t>
        </is>
      </c>
    </row>
    <row r="3">
      <c r="A3" s="3" t="inlineStr">
        <is>
          <t>Goodwill And Intangible Assets Disclosure [Line Items]</t>
        </is>
      </c>
    </row>
    <row r="4">
      <c r="A4" s="4" t="inlineStr">
        <is>
          <t>Goodwill impairment charges</t>
        </is>
      </c>
      <c r="F4" s="6" t="n">
        <v>190077</v>
      </c>
    </row>
    <row r="5">
      <c r="A5" s="4" t="inlineStr">
        <is>
          <t>Amortization of intangible assets</t>
        </is>
      </c>
      <c r="B5" s="6" t="n">
        <v>4206</v>
      </c>
      <c r="C5" s="6" t="n">
        <v>4040</v>
      </c>
      <c r="D5" s="6" t="n">
        <v>755</v>
      </c>
      <c r="E5" s="6" t="n">
        <v>9113</v>
      </c>
      <c r="F5" s="5" t="n">
        <v>12618</v>
      </c>
    </row>
    <row r="6">
      <c r="A6" s="4" t="inlineStr">
        <is>
          <t>Trade Names [Member]</t>
        </is>
      </c>
    </row>
    <row r="7">
      <c r="A7" s="3" t="inlineStr">
        <is>
          <t>Goodwill And Intangible Assets Disclosure [Line Items]</t>
        </is>
      </c>
    </row>
    <row r="8">
      <c r="A8" s="4" t="inlineStr">
        <is>
          <t>Intangible assets, Impairment charge</t>
        </is>
      </c>
      <c r="F8" s="6" t="n">
        <v>7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s) $ in Thousands</t>
        </is>
      </c>
      <c r="B1" s="2" t="inlineStr">
        <is>
          <t>9 Months Ended</t>
        </is>
      </c>
    </row>
    <row r="2">
      <c r="B2" s="2" t="inlineStr">
        <is>
          <t>Sep. 30, 2020USD ($)</t>
        </is>
      </c>
    </row>
    <row r="3">
      <c r="A3" s="3" t="inlineStr">
        <is>
          <t>Goodwill [Line Items]</t>
        </is>
      </c>
    </row>
    <row r="4">
      <c r="A4" s="4" t="inlineStr">
        <is>
          <t>Balance at December 31, 2019</t>
        </is>
      </c>
      <c r="B4" s="6" t="n">
        <v>190077</v>
      </c>
    </row>
    <row r="5">
      <c r="A5" s="4" t="inlineStr">
        <is>
          <t>Impairment</t>
        </is>
      </c>
      <c r="B5" s="5" t="n">
        <v>-190077</v>
      </c>
    </row>
    <row r="6">
      <c r="A6" s="4" t="inlineStr">
        <is>
          <t>Maritime [Member]</t>
        </is>
      </c>
    </row>
    <row r="7">
      <c r="A7" s="3" t="inlineStr">
        <is>
          <t>Goodwill [Line Items]</t>
        </is>
      </c>
    </row>
    <row r="8">
      <c r="A8" s="4" t="inlineStr">
        <is>
          <t>Balance at December 31, 2019</t>
        </is>
      </c>
      <c r="B8" s="5" t="n">
        <v>174150</v>
      </c>
    </row>
    <row r="9">
      <c r="A9" s="4" t="inlineStr">
        <is>
          <t>Impairment</t>
        </is>
      </c>
      <c r="B9" s="5" t="n">
        <v>-174150</v>
      </c>
    </row>
    <row r="10">
      <c r="A10" s="4" t="inlineStr">
        <is>
          <t>Destination Resorts [Member]</t>
        </is>
      </c>
    </row>
    <row r="11">
      <c r="A11" s="3" t="inlineStr">
        <is>
          <t>Goodwill [Line Items]</t>
        </is>
      </c>
    </row>
    <row r="12">
      <c r="A12" s="4" t="inlineStr">
        <is>
          <t>Balance at December 31, 2019</t>
        </is>
      </c>
      <c r="B12" s="5" t="n">
        <v>15927</v>
      </c>
    </row>
    <row r="13">
      <c r="A13" s="4" t="inlineStr">
        <is>
          <t>Impairment</t>
        </is>
      </c>
      <c r="B13" s="6" t="n">
        <v>-159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 ASSETS - Summary of Cost, Accumulated Amortization, and Net Balance of the Definite-Lived Intangible Assets (Details) - USD ($) $ in Thousands</t>
        </is>
      </c>
      <c r="B1" s="2" t="inlineStr">
        <is>
          <t>9 Months Ended</t>
        </is>
      </c>
      <c r="C1" s="2" t="inlineStr">
        <is>
          <t>12 Months Ended</t>
        </is>
      </c>
    </row>
    <row r="2">
      <c r="B2" s="2" t="inlineStr">
        <is>
          <t>Sep. 30, 2020</t>
        </is>
      </c>
      <c r="C2" s="2" t="inlineStr">
        <is>
          <t>Dec. 31, 2019</t>
        </is>
      </c>
    </row>
    <row r="3">
      <c r="A3" s="4" t="inlineStr">
        <is>
          <t>Cost</t>
        </is>
      </c>
      <c r="B3" s="6" t="n">
        <v>629800</v>
      </c>
      <c r="C3" s="6" t="n">
        <v>629800</v>
      </c>
    </row>
    <row r="4">
      <c r="A4" s="4" t="inlineStr">
        <is>
          <t>Accumulated Amortization and Impairment</t>
        </is>
      </c>
      <c r="B4" s="5" t="n">
        <v>-26480</v>
      </c>
      <c r="C4" s="5" t="n">
        <v>-13163</v>
      </c>
    </row>
    <row r="5">
      <c r="A5" s="4" t="inlineStr">
        <is>
          <t>Net Balance</t>
        </is>
      </c>
      <c r="B5" s="5" t="n">
        <v>603320</v>
      </c>
      <c r="C5" s="5" t="n">
        <v>616637</v>
      </c>
    </row>
    <row r="6">
      <c r="A6" s="4" t="inlineStr">
        <is>
          <t>Retail Concession Agreements [Member]</t>
        </is>
      </c>
    </row>
    <row r="7">
      <c r="A7" s="4" t="inlineStr">
        <is>
          <t>Cost</t>
        </is>
      </c>
      <c r="B7" s="5" t="n">
        <v>604700</v>
      </c>
      <c r="C7" s="5" t="n">
        <v>604700</v>
      </c>
    </row>
    <row r="8">
      <c r="A8" s="4" t="inlineStr">
        <is>
          <t>Accumulated Amortization and Impairment</t>
        </is>
      </c>
      <c r="B8" s="5" t="n">
        <v>-23801</v>
      </c>
      <c r="C8" s="5" t="n">
        <v>-12165</v>
      </c>
    </row>
    <row r="9">
      <c r="A9" s="4" t="inlineStr">
        <is>
          <t>Net Balance</t>
        </is>
      </c>
      <c r="B9" s="6" t="n">
        <v>580899</v>
      </c>
      <c r="C9" s="6" t="n">
        <v>592535</v>
      </c>
    </row>
    <row r="10">
      <c r="A10" s="4" t="inlineStr">
        <is>
          <t>Amortization Period (in years)</t>
        </is>
      </c>
      <c r="B10" s="4" t="inlineStr">
        <is>
          <t>39 years</t>
        </is>
      </c>
      <c r="C10" s="4" t="inlineStr">
        <is>
          <t>39 years</t>
        </is>
      </c>
    </row>
    <row r="11">
      <c r="A11" s="4" t="inlineStr">
        <is>
          <t>Destination Resort Agreements [Member]</t>
        </is>
      </c>
    </row>
    <row r="12">
      <c r="A12" s="4" t="inlineStr">
        <is>
          <t>Cost</t>
        </is>
      </c>
      <c r="B12" s="6" t="n">
        <v>17900</v>
      </c>
      <c r="C12" s="6" t="n">
        <v>17900</v>
      </c>
    </row>
    <row r="13">
      <c r="A13" s="4" t="inlineStr">
        <is>
          <t>Accumulated Amortization and Impairment</t>
        </is>
      </c>
      <c r="B13" s="5" t="n">
        <v>-1798</v>
      </c>
      <c r="C13" s="5" t="n">
        <v>-907</v>
      </c>
    </row>
    <row r="14">
      <c r="A14" s="4" t="inlineStr">
        <is>
          <t>Net Balance</t>
        </is>
      </c>
      <c r="B14" s="6" t="n">
        <v>16102</v>
      </c>
      <c r="C14" s="6" t="n">
        <v>16993</v>
      </c>
    </row>
    <row r="15">
      <c r="A15" s="4" t="inlineStr">
        <is>
          <t>Amortization Period (in years)</t>
        </is>
      </c>
      <c r="B15" s="4" t="inlineStr">
        <is>
          <t>15 years</t>
        </is>
      </c>
      <c r="C15" s="4" t="inlineStr">
        <is>
          <t>15 years</t>
        </is>
      </c>
    </row>
    <row r="16">
      <c r="A16" s="4" t="inlineStr">
        <is>
          <t>Licensing Agreements [Member]</t>
        </is>
      </c>
    </row>
    <row r="17">
      <c r="A17" s="4" t="inlineStr">
        <is>
          <t>Cost</t>
        </is>
      </c>
      <c r="B17" s="6" t="n">
        <v>1000</v>
      </c>
      <c r="C17" s="6" t="n">
        <v>1000</v>
      </c>
    </row>
    <row r="18">
      <c r="A18" s="4" t="inlineStr">
        <is>
          <t>Accumulated Amortization and Impairment</t>
        </is>
      </c>
      <c r="B18" s="5" t="n">
        <v>-181</v>
      </c>
      <c r="C18" s="5" t="n">
        <v>-91</v>
      </c>
    </row>
    <row r="19">
      <c r="A19" s="4" t="inlineStr">
        <is>
          <t>Net Balance</t>
        </is>
      </c>
      <c r="B19" s="6" t="n">
        <v>819</v>
      </c>
      <c r="C19" s="6" t="n">
        <v>909</v>
      </c>
    </row>
    <row r="20">
      <c r="A20" s="4" t="inlineStr">
        <is>
          <t>Amortization Period (in years)</t>
        </is>
      </c>
      <c r="B20" s="4" t="inlineStr">
        <is>
          <t>8 years</t>
        </is>
      </c>
      <c r="C20" s="4" t="inlineStr">
        <is>
          <t>8 years</t>
        </is>
      </c>
    </row>
    <row r="21">
      <c r="A21" s="4" t="inlineStr">
        <is>
          <t>Trade Names [Member]</t>
        </is>
      </c>
    </row>
    <row r="22">
      <c r="A22" s="4" t="inlineStr">
        <is>
          <t>Cost</t>
        </is>
      </c>
      <c r="B22" s="6" t="n">
        <v>6200</v>
      </c>
      <c r="C22" s="6" t="n">
        <v>6200</v>
      </c>
    </row>
    <row r="23">
      <c r="A23" s="4" t="inlineStr">
        <is>
          <t>Accumulated Amortization and Impairment</t>
        </is>
      </c>
      <c r="B23" s="5" t="n">
        <v>-700</v>
      </c>
    </row>
    <row r="24">
      <c r="A24" s="4" t="inlineStr">
        <is>
          <t>Net Balance</t>
        </is>
      </c>
      <c r="B24" s="6" t="n">
        <v>5500</v>
      </c>
      <c r="C24" s="6" t="n">
        <v>6200</v>
      </c>
    </row>
    <row r="25">
      <c r="A25" s="4" t="inlineStr">
        <is>
          <t>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ummary of Long-term Debt (Details) - USD ($) $ in Thousands</t>
        </is>
      </c>
      <c r="B1" s="2" t="inlineStr">
        <is>
          <t>9 Months Ended</t>
        </is>
      </c>
    </row>
    <row r="2">
      <c r="B2" s="2" t="inlineStr">
        <is>
          <t>Sep. 30, 2020</t>
        </is>
      </c>
      <c r="C2" s="2" t="inlineStr">
        <is>
          <t>Dec. 31, 2019</t>
        </is>
      </c>
    </row>
    <row r="3">
      <c r="A3" s="4" t="inlineStr">
        <is>
          <t>Total debt</t>
        </is>
      </c>
      <c r="B3" s="6" t="n">
        <v>234457</v>
      </c>
      <c r="C3" s="6" t="n">
        <v>227457</v>
      </c>
    </row>
    <row r="4">
      <c r="A4" s="4" t="inlineStr">
        <is>
          <t>Less: unamortized debt issuance costs</t>
        </is>
      </c>
      <c r="B4" s="5" t="n">
        <v>-5280</v>
      </c>
      <c r="C4" s="5" t="n">
        <v>-6050</v>
      </c>
    </row>
    <row r="5">
      <c r="A5" s="4" t="inlineStr">
        <is>
          <t>Total debt, net of unamortized debt issuance costs</t>
        </is>
      </c>
      <c r="B5" s="6" t="n">
        <v>229177</v>
      </c>
      <c r="C5" s="6" t="n">
        <v>221407</v>
      </c>
    </row>
    <row r="6">
      <c r="A6" s="4" t="inlineStr">
        <is>
          <t>First Lien Term Loan Facility [Member]</t>
        </is>
      </c>
    </row>
    <row r="7">
      <c r="A7" s="4" t="inlineStr">
        <is>
          <t>Long-term debt, Interest Rate</t>
        </is>
      </c>
      <c r="B7" s="4" t="inlineStr">
        <is>
          <t>4.00%</t>
        </is>
      </c>
      <c r="C7" s="4" t="inlineStr">
        <is>
          <t>5.50%</t>
        </is>
      </c>
    </row>
    <row r="8">
      <c r="A8" s="4" t="inlineStr">
        <is>
          <t>Long-term debt, Maturities</t>
        </is>
      </c>
      <c r="B8" s="4" t="inlineStr">
        <is>
          <t>2026</t>
        </is>
      </c>
    </row>
    <row r="9">
      <c r="A9" s="4" t="inlineStr">
        <is>
          <t>Total debt</t>
        </is>
      </c>
      <c r="B9" s="6" t="n">
        <v>202457</v>
      </c>
      <c r="C9" s="6" t="n">
        <v>202457</v>
      </c>
    </row>
    <row r="10">
      <c r="A10" s="4" t="inlineStr">
        <is>
          <t>Second Lien Term Loan Facility [Member]</t>
        </is>
      </c>
    </row>
    <row r="11">
      <c r="A11" s="4" t="inlineStr">
        <is>
          <t>Long-term debt, Interest Rate</t>
        </is>
      </c>
      <c r="B11" s="4" t="inlineStr">
        <is>
          <t>7.70%</t>
        </is>
      </c>
      <c r="C11" s="4" t="inlineStr">
        <is>
          <t>9.30%</t>
        </is>
      </c>
    </row>
    <row r="12">
      <c r="A12" s="4" t="inlineStr">
        <is>
          <t>Long-term debt, Maturities</t>
        </is>
      </c>
      <c r="B12" s="4" t="inlineStr">
        <is>
          <t>2027</t>
        </is>
      </c>
    </row>
    <row r="13">
      <c r="A13" s="4" t="inlineStr">
        <is>
          <t>Total debt</t>
        </is>
      </c>
      <c r="B13" s="6" t="n">
        <v>25000</v>
      </c>
      <c r="C13" s="6" t="n">
        <v>25000</v>
      </c>
    </row>
    <row r="14">
      <c r="A14" s="4" t="inlineStr">
        <is>
          <t>First Lien Revolving Facility [Member]</t>
        </is>
      </c>
    </row>
    <row r="15">
      <c r="A15" s="4" t="inlineStr">
        <is>
          <t>Long-term debt, Interest Rate</t>
        </is>
      </c>
      <c r="B15" s="4" t="inlineStr">
        <is>
          <t>3.90%</t>
        </is>
      </c>
    </row>
    <row r="16">
      <c r="A16" s="4" t="inlineStr">
        <is>
          <t>Long-term debt, Maturities</t>
        </is>
      </c>
      <c r="B16" s="4" t="inlineStr">
        <is>
          <t>2024</t>
        </is>
      </c>
    </row>
    <row r="17">
      <c r="A17" s="4" t="inlineStr">
        <is>
          <t>Total debt</t>
        </is>
      </c>
      <c r="B17" s="6" t="n">
        <v>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LONG-TERM DEBT - Additional Information (Details) - USD ($) $ in Millions</t>
        </is>
      </c>
      <c r="B1" s="2" t="inlineStr">
        <is>
          <t>3 Months Ended</t>
        </is>
      </c>
      <c r="D1" s="2" t="inlineStr">
        <is>
          <t>9 Months Ended</t>
        </is>
      </c>
    </row>
    <row r="2">
      <c r="B2" s="2" t="inlineStr">
        <is>
          <t>Dec. 31, 2019</t>
        </is>
      </c>
      <c r="C2" s="2" t="inlineStr">
        <is>
          <t>Mar. 19, 2019</t>
        </is>
      </c>
      <c r="D2" s="2" t="inlineStr">
        <is>
          <t>Sep. 30, 2020</t>
        </is>
      </c>
    </row>
    <row r="3">
      <c r="A3" s="4" t="inlineStr">
        <is>
          <t>Commitment Fee Rate</t>
        </is>
      </c>
      <c r="C3" s="4" t="inlineStr">
        <is>
          <t>0.50%</t>
        </is>
      </c>
    </row>
    <row r="4">
      <c r="A4" s="4" t="inlineStr">
        <is>
          <t>Commitment Fee Rate On Achievement Of Leverage Ratio</t>
        </is>
      </c>
      <c r="C4" s="4" t="inlineStr">
        <is>
          <t>0.325%</t>
        </is>
      </c>
    </row>
    <row r="5">
      <c r="A5" s="4" t="inlineStr">
        <is>
          <t>Percentage of net cash proceeds on asset sales or other property dispositions</t>
        </is>
      </c>
      <c r="D5" s="4" t="inlineStr">
        <is>
          <t>100.00%</t>
        </is>
      </c>
    </row>
    <row r="6">
      <c r="A6" s="4" t="inlineStr">
        <is>
          <t>Percentage of net cash proceeds on debt incurrence</t>
        </is>
      </c>
      <c r="D6" s="4" t="inlineStr">
        <is>
          <t>100.00%</t>
        </is>
      </c>
    </row>
    <row r="7">
      <c r="A7" s="4" t="inlineStr">
        <is>
          <t>Quarterly amortization payments</t>
        </is>
      </c>
      <c r="D7" s="4" t="inlineStr">
        <is>
          <t>0.25%</t>
        </is>
      </c>
    </row>
    <row r="8">
      <c r="A8" s="4" t="inlineStr">
        <is>
          <t>Debt instrument, covenant compliance</t>
        </is>
      </c>
      <c r="D8" s="4" t="inlineStr">
        <is>
          <t>As of September 30, 2020, and December 31, 2019, the Company was in compliance with all of the covenants contained in the New Credit Facilities.</t>
        </is>
      </c>
    </row>
    <row r="9">
      <c r="A9" s="4" t="inlineStr">
        <is>
          <t>Prior to the first anniversary [Member]</t>
        </is>
      </c>
    </row>
    <row r="10">
      <c r="A10" s="4" t="inlineStr">
        <is>
          <t>call premium</t>
        </is>
      </c>
      <c r="D10" s="4" t="inlineStr">
        <is>
          <t>4.00%</t>
        </is>
      </c>
    </row>
    <row r="11">
      <c r="A11" s="4" t="inlineStr">
        <is>
          <t>After the first anniversary [Member]</t>
        </is>
      </c>
    </row>
    <row r="12">
      <c r="A12" s="4" t="inlineStr">
        <is>
          <t>call premium</t>
        </is>
      </c>
      <c r="D12" s="4" t="inlineStr">
        <is>
          <t>2.50%</t>
        </is>
      </c>
    </row>
    <row r="13">
      <c r="A13" s="4" t="inlineStr">
        <is>
          <t>After the second anniversary [Member]</t>
        </is>
      </c>
    </row>
    <row r="14">
      <c r="A14" s="4" t="inlineStr">
        <is>
          <t>call premium</t>
        </is>
      </c>
      <c r="D14" s="4" t="inlineStr">
        <is>
          <t>1.50%</t>
        </is>
      </c>
    </row>
    <row r="15">
      <c r="A15" s="4" t="inlineStr">
        <is>
          <t>First Lien Credit Facilities [Member]</t>
        </is>
      </c>
    </row>
    <row r="16">
      <c r="A16" s="4" t="inlineStr">
        <is>
          <t>Maximum borrowing capacity</t>
        </is>
      </c>
      <c r="C16" s="9" t="n">
        <v>208.5</v>
      </c>
    </row>
    <row r="17">
      <c r="A17" s="4" t="inlineStr">
        <is>
          <t>Debt instrument variable rate basis</t>
        </is>
      </c>
      <c r="D17" s="4" t="inlineStr">
        <is>
          <t>LIBOR plus a margin of 4.00%</t>
        </is>
      </c>
    </row>
    <row r="18">
      <c r="A18" s="4" t="inlineStr">
        <is>
          <t>Debt instrument variable rate basis</t>
        </is>
      </c>
      <c r="C18" s="4" t="inlineStr">
        <is>
          <t>4.00%</t>
        </is>
      </c>
    </row>
    <row r="19">
      <c r="A19" s="4" t="inlineStr">
        <is>
          <t>Debt instrument variable rate basis</t>
        </is>
      </c>
      <c r="C19" s="4" t="inlineStr">
        <is>
          <t>3.75%</t>
        </is>
      </c>
    </row>
    <row r="20">
      <c r="A20" s="4" t="inlineStr">
        <is>
          <t>Prepayment of principal amount</t>
        </is>
      </c>
      <c r="B20" s="6" t="n">
        <v>5</v>
      </c>
    </row>
    <row r="21">
      <c r="A21" s="4" t="inlineStr">
        <is>
          <t>First Lien Term Loan Facility [Member]</t>
        </is>
      </c>
    </row>
    <row r="22">
      <c r="A22" s="4" t="inlineStr">
        <is>
          <t>Debt instrument face amount</t>
        </is>
      </c>
      <c r="C22" s="6" t="n">
        <v>20</v>
      </c>
    </row>
    <row r="23">
      <c r="A23" s="4" t="inlineStr">
        <is>
          <t>Debt instrument term</t>
        </is>
      </c>
      <c r="C23" s="4" t="inlineStr">
        <is>
          <t>7 years</t>
        </is>
      </c>
    </row>
    <row r="24">
      <c r="A24" s="4" t="inlineStr">
        <is>
          <t>First Lien Revolving Facility [Member]</t>
        </is>
      </c>
    </row>
    <row r="25">
      <c r="A25" s="4" t="inlineStr">
        <is>
          <t>Maximum borrowing capacity</t>
        </is>
      </c>
      <c r="C25" s="6" t="n">
        <v>20</v>
      </c>
    </row>
    <row r="26">
      <c r="A26" s="4" t="inlineStr">
        <is>
          <t>Debt instrument term</t>
        </is>
      </c>
      <c r="C26" s="4" t="inlineStr">
        <is>
          <t>5 years</t>
        </is>
      </c>
    </row>
    <row r="27">
      <c r="A27" s="4" t="inlineStr">
        <is>
          <t>Available borrowing capacity</t>
        </is>
      </c>
      <c r="D27" s="6" t="n">
        <v>13</v>
      </c>
    </row>
    <row r="28">
      <c r="A28" s="4" t="inlineStr">
        <is>
          <t>First Lien Revolving Facility [Member] | Letter of Credit [Member]</t>
        </is>
      </c>
    </row>
    <row r="29">
      <c r="A29" s="4" t="inlineStr">
        <is>
          <t>Maximum borrowing capacity</t>
        </is>
      </c>
      <c r="C29" s="6" t="n">
        <v>5</v>
      </c>
    </row>
    <row r="30">
      <c r="A30" s="4" t="inlineStr">
        <is>
          <t>First Lien Delayed Draw Facility [Member]</t>
        </is>
      </c>
    </row>
    <row r="31">
      <c r="A31" s="4" t="inlineStr">
        <is>
          <t>Debt instrument face amount</t>
        </is>
      </c>
      <c r="C31" s="5" t="n">
        <v>5</v>
      </c>
    </row>
    <row r="32">
      <c r="A32" s="4" t="inlineStr">
        <is>
          <t>Second Lien Term Loan Facility [Member]</t>
        </is>
      </c>
    </row>
    <row r="33">
      <c r="A33" s="4" t="inlineStr">
        <is>
          <t>Maximum borrowing capacity</t>
        </is>
      </c>
      <c r="C33" s="6" t="n">
        <v>25</v>
      </c>
    </row>
    <row r="34">
      <c r="A34" s="4" t="inlineStr">
        <is>
          <t>Debt instrument term</t>
        </is>
      </c>
      <c r="C34" s="4" t="inlineStr">
        <is>
          <t>8 years</t>
        </is>
      </c>
    </row>
    <row r="35">
      <c r="A35" s="4" t="inlineStr">
        <is>
          <t>Debt instrument variable rate basis</t>
        </is>
      </c>
      <c r="D35" s="4" t="inlineStr">
        <is>
          <t>LIBOR plus 7.50%</t>
        </is>
      </c>
    </row>
    <row r="36">
      <c r="A36" s="4" t="inlineStr">
        <is>
          <t>Debt instrument variable rate basis</t>
        </is>
      </c>
      <c r="C36" s="4" t="inlineStr">
        <is>
          <t>7.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bt (Details) - USD ($) $ in Thousands</t>
        </is>
      </c>
      <c r="B1" s="2" t="inlineStr">
        <is>
          <t>Sep. 30, 2020</t>
        </is>
      </c>
      <c r="C1" s="2" t="inlineStr">
        <is>
          <t>Dec. 31, 2019</t>
        </is>
      </c>
    </row>
    <row r="2">
      <c r="A2" s="3" t="inlineStr">
        <is>
          <t>Debt Disclosure [Abstract]</t>
        </is>
      </c>
    </row>
    <row r="3">
      <c r="A3" s="4" t="inlineStr">
        <is>
          <t>2022</t>
        </is>
      </c>
      <c r="B3" s="6" t="n">
        <v>1776</v>
      </c>
    </row>
    <row r="4">
      <c r="A4" s="4" t="inlineStr">
        <is>
          <t>2023</t>
        </is>
      </c>
      <c r="B4" s="5" t="n">
        <v>2085</v>
      </c>
    </row>
    <row r="5">
      <c r="A5" s="4" t="inlineStr">
        <is>
          <t>2024</t>
        </is>
      </c>
      <c r="B5" s="5" t="n">
        <v>9085</v>
      </c>
    </row>
    <row r="6">
      <c r="A6" s="4" t="inlineStr">
        <is>
          <t>Thereafter Total</t>
        </is>
      </c>
      <c r="B6" s="5" t="n">
        <v>221511</v>
      </c>
    </row>
    <row r="7">
      <c r="A7" s="4" t="inlineStr">
        <is>
          <t>Total Debt</t>
        </is>
      </c>
      <c r="B7" s="6" t="n">
        <v>234457</v>
      </c>
      <c r="C7" s="6" t="n">
        <v>227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7" customWidth="1" min="2" max="2"/>
    <col width="28" customWidth="1" min="3" max="3"/>
    <col width="16" customWidth="1" min="4" max="4"/>
    <col width="80" customWidth="1" min="5" max="5"/>
    <col width="37" customWidth="1" min="6" max="6"/>
  </cols>
  <sheetData>
    <row r="1">
      <c r="A1" s="1" t="inlineStr">
        <is>
          <t>EQUITY - Additional Information (Details)</t>
        </is>
      </c>
      <c r="B1" s="2" t="inlineStr">
        <is>
          <t>Jun. 12, 2020USD ($)$ / sharesshares</t>
        </is>
      </c>
      <c r="C1" s="2" t="inlineStr">
        <is>
          <t>Apr. 30, 2020Vote$ / shares</t>
        </is>
      </c>
      <c r="D1" s="2" t="inlineStr">
        <is>
          <t>Mar. 24, 2020</t>
        </is>
      </c>
      <c r="E1" s="2" t="inlineStr">
        <is>
          <t>Sep. 30, 2020USD ($)Vote$ / sharesshares</t>
        </is>
      </c>
      <c r="F1" s="2" t="inlineStr">
        <is>
          <t>Dec. 31, 2019USD ($)$ / sharesshares</t>
        </is>
      </c>
    </row>
    <row r="2">
      <c r="A2" s="3" t="inlineStr">
        <is>
          <t>Equity [Line Items]</t>
        </is>
      </c>
    </row>
    <row r="3">
      <c r="A3" s="4" t="inlineStr">
        <is>
          <t>Total net proceeds from common stock and warrants sold | $</t>
        </is>
      </c>
      <c r="E3" s="6" t="n">
        <v>68602000</v>
      </c>
    </row>
    <row r="4">
      <c r="A4" s="4" t="inlineStr">
        <is>
          <t>Non-voting common share convert into voting common share</t>
        </is>
      </c>
      <c r="E4" s="5" t="n">
        <v>1</v>
      </c>
    </row>
    <row r="5">
      <c r="A5" s="4" t="inlineStr">
        <is>
          <t>Percentage of voting power on contingent conversion triggering event</t>
        </is>
      </c>
      <c r="E5" s="4" t="inlineStr">
        <is>
          <t>44.90%</t>
        </is>
      </c>
    </row>
    <row r="6">
      <c r="A6" s="4" t="inlineStr">
        <is>
          <t>Dividend declared date</t>
        </is>
      </c>
      <c r="D6" s="4" t="inlineStr">
        <is>
          <t>Feb. 26,
		2020</t>
        </is>
      </c>
      <c r="E6" s="4" t="inlineStr">
        <is>
          <t>Feb. 26,
		2020</t>
        </is>
      </c>
    </row>
    <row r="7">
      <c r="A7" s="4" t="inlineStr">
        <is>
          <t>Dividend payable date</t>
        </is>
      </c>
      <c r="D7" s="4" t="inlineStr">
        <is>
          <t>May 29,
		2020</t>
        </is>
      </c>
    </row>
    <row r="8">
      <c r="A8" s="4" t="inlineStr">
        <is>
          <t>Dividend record date</t>
        </is>
      </c>
      <c r="D8" s="4" t="inlineStr">
        <is>
          <t>Apr. 10,
		2020</t>
        </is>
      </c>
    </row>
    <row r="9">
      <c r="A9" s="4" t="inlineStr">
        <is>
          <t>Dividends payable | $</t>
        </is>
      </c>
      <c r="E9" s="6" t="n">
        <v>2400000</v>
      </c>
    </row>
    <row r="10">
      <c r="A10" s="4" t="inlineStr">
        <is>
          <t>Repurchase of warrants | $</t>
        </is>
      </c>
      <c r="E10" s="5" t="n">
        <v>879000</v>
      </c>
    </row>
    <row r="11">
      <c r="A11" s="4" t="inlineStr">
        <is>
          <t>Other-Long Term Liabilities and Other Current Liabilities [Member]</t>
        </is>
      </c>
    </row>
    <row r="12">
      <c r="A12" s="3" t="inlineStr">
        <is>
          <t>Equity [Line Items]</t>
        </is>
      </c>
    </row>
    <row r="13">
      <c r="A13" s="4" t="inlineStr">
        <is>
          <t>Dividends payable | $</t>
        </is>
      </c>
      <c r="E13" s="6" t="n">
        <v>2400000</v>
      </c>
      <c r="F13" s="6" t="n">
        <v>2400000</v>
      </c>
    </row>
    <row r="14">
      <c r="A14" s="4" t="inlineStr">
        <is>
          <t>Two Directors [Member] | Steiner [Member] | Minimum [Member]</t>
        </is>
      </c>
    </row>
    <row r="15">
      <c r="A15" s="3" t="inlineStr">
        <is>
          <t>Equity [Line Items]</t>
        </is>
      </c>
    </row>
    <row r="16">
      <c r="A16" s="4" t="inlineStr">
        <is>
          <t>Percentage of issued and outstanding common shares</t>
        </is>
      </c>
      <c r="E16" s="4" t="inlineStr">
        <is>
          <t>15.00%</t>
        </is>
      </c>
    </row>
    <row r="17">
      <c r="A17" s="4" t="inlineStr">
        <is>
          <t>One Directors [Member] | Steiner [Member] | Minimum [Member]</t>
        </is>
      </c>
    </row>
    <row r="18">
      <c r="A18" s="3" t="inlineStr">
        <is>
          <t>Equity [Line Items]</t>
        </is>
      </c>
    </row>
    <row r="19">
      <c r="A19" s="4" t="inlineStr">
        <is>
          <t>Percentage of issued and outstanding common shares</t>
        </is>
      </c>
      <c r="E19" s="4" t="inlineStr">
        <is>
          <t>5.00%</t>
        </is>
      </c>
    </row>
    <row r="20">
      <c r="A20" s="4" t="inlineStr">
        <is>
          <t>2020 Private Placement [Member]</t>
        </is>
      </c>
    </row>
    <row r="21">
      <c r="A21" s="3" t="inlineStr">
        <is>
          <t>Equity [Line Items]</t>
        </is>
      </c>
    </row>
    <row r="22">
      <c r="A22" s="4" t="inlineStr">
        <is>
          <t>Common stock and warrants sold | $</t>
        </is>
      </c>
      <c r="B22" s="6" t="n">
        <v>75000000</v>
      </c>
    </row>
    <row r="23">
      <c r="A23" s="4" t="inlineStr">
        <is>
          <t>Weighted average price | $ / shares</t>
        </is>
      </c>
      <c r="E23" s="8" t="n">
        <v>10.5</v>
      </c>
    </row>
    <row r="24">
      <c r="A24" s="4" t="inlineStr">
        <is>
          <t>2020 Private Placement [Member] | Steiner [Member]</t>
        </is>
      </c>
    </row>
    <row r="25">
      <c r="A25" s="3" t="inlineStr">
        <is>
          <t>Equity [Line Items]</t>
        </is>
      </c>
    </row>
    <row r="26">
      <c r="A26" s="4" t="inlineStr">
        <is>
          <t>Deferred shares issued</t>
        </is>
      </c>
      <c r="E26" s="5" t="n">
        <v>5000000</v>
      </c>
    </row>
    <row r="27">
      <c r="A27" s="4" t="inlineStr">
        <is>
          <t>Public and Private Warrants [Member]</t>
        </is>
      </c>
    </row>
    <row r="28">
      <c r="A28" s="3" t="inlineStr">
        <is>
          <t>Equity [Line Items]</t>
        </is>
      </c>
    </row>
    <row r="29">
      <c r="A29" s="4" t="inlineStr">
        <is>
          <t>Warrants and rights Outstanding | $</t>
        </is>
      </c>
      <c r="E29" s="6" t="n">
        <v>24150379</v>
      </c>
    </row>
    <row r="30">
      <c r="A30" s="4" t="inlineStr">
        <is>
          <t>Repurchase of warrant shares</t>
        </is>
      </c>
      <c r="E30" s="5" t="n">
        <v>348521</v>
      </c>
    </row>
    <row r="31">
      <c r="A31" s="4" t="inlineStr">
        <is>
          <t>Repurchase of warrants | $</t>
        </is>
      </c>
      <c r="E31" s="6" t="n">
        <v>900000</v>
      </c>
    </row>
    <row r="32">
      <c r="A32" s="4" t="inlineStr">
        <is>
          <t>Non-Voting Common Stock [Member]</t>
        </is>
      </c>
    </row>
    <row r="33">
      <c r="A33" s="3" t="inlineStr">
        <is>
          <t>Equity [Line Items]</t>
        </is>
      </c>
    </row>
    <row r="34">
      <c r="A34" s="4" t="inlineStr">
        <is>
          <t>Number of shares issued</t>
        </is>
      </c>
      <c r="E34" s="5" t="n">
        <v>17186000</v>
      </c>
    </row>
    <row r="35">
      <c r="A35" s="4" t="inlineStr">
        <is>
          <t>Common stock, shares authorized</t>
        </is>
      </c>
      <c r="E35" s="5" t="n">
        <v>25000000</v>
      </c>
      <c r="F35" s="5" t="n">
        <v>25000000</v>
      </c>
    </row>
    <row r="36">
      <c r="A36" s="4" t="inlineStr">
        <is>
          <t>Common stock, par value | $ / shares</t>
        </is>
      </c>
      <c r="E36" s="7" t="n">
        <v>0.0001</v>
      </c>
      <c r="F36" s="7" t="n">
        <v>0.0001</v>
      </c>
    </row>
    <row r="37">
      <c r="A37" s="4" t="inlineStr">
        <is>
          <t>Common stock, shares issued</t>
        </is>
      </c>
      <c r="E37" s="5" t="n">
        <v>17185500</v>
      </c>
      <c r="F37" s="5" t="n">
        <v>0</v>
      </c>
    </row>
    <row r="38">
      <c r="A38" s="4" t="inlineStr">
        <is>
          <t>Common stock, shares outstanding</t>
        </is>
      </c>
      <c r="E38" s="5" t="n">
        <v>17185500</v>
      </c>
      <c r="F38" s="5" t="n">
        <v>0</v>
      </c>
    </row>
    <row r="39">
      <c r="A39" s="4" t="inlineStr">
        <is>
          <t>Non-Voting Common Stock [Member] | 2020 Private Placement [Member] | Steiner [Member]</t>
        </is>
      </c>
    </row>
    <row r="40">
      <c r="A40" s="3" t="inlineStr">
        <is>
          <t>Equity [Line Items]</t>
        </is>
      </c>
    </row>
    <row r="41">
      <c r="A41" s="4" t="inlineStr">
        <is>
          <t>Deferred shares issued</t>
        </is>
      </c>
      <c r="E41" s="5" t="n">
        <v>2200000</v>
      </c>
    </row>
    <row r="42">
      <c r="A42" s="4" t="inlineStr">
        <is>
          <t>Voting Common Stock [Member]</t>
        </is>
      </c>
    </row>
    <row r="43">
      <c r="A43" s="3" t="inlineStr">
        <is>
          <t>Equity [Line Items]</t>
        </is>
      </c>
    </row>
    <row r="44">
      <c r="A44" s="4" t="inlineStr">
        <is>
          <t>Number of shares issued</t>
        </is>
      </c>
      <c r="E44" s="5" t="n">
        <v>6564000</v>
      </c>
    </row>
    <row r="45">
      <c r="A45" s="4" t="inlineStr">
        <is>
          <t>Common stock, shares authorized</t>
        </is>
      </c>
      <c r="E45" s="5" t="n">
        <v>225000000</v>
      </c>
      <c r="F45" s="5" t="n">
        <v>225000000</v>
      </c>
    </row>
    <row r="46">
      <c r="A46" s="4" t="inlineStr">
        <is>
          <t>Common stock, par value | $ / shares</t>
        </is>
      </c>
      <c r="E46" s="7" t="n">
        <v>0.0001</v>
      </c>
      <c r="F46" s="7" t="n">
        <v>0.0001</v>
      </c>
    </row>
    <row r="47">
      <c r="A47" s="4" t="inlineStr">
        <is>
          <t>Common stock, shares issued</t>
        </is>
      </c>
      <c r="E47" s="5" t="n">
        <v>67782651</v>
      </c>
      <c r="F47" s="5" t="n">
        <v>61119398</v>
      </c>
    </row>
    <row r="48">
      <c r="A48" s="4" t="inlineStr">
        <is>
          <t>Common stock, shares outstanding</t>
        </is>
      </c>
      <c r="E48" s="5" t="n">
        <v>67782651</v>
      </c>
      <c r="F48" s="5" t="n">
        <v>61119398</v>
      </c>
    </row>
    <row r="49">
      <c r="A49" s="4" t="inlineStr">
        <is>
          <t>Voting Common Stock [Member] | 2020 Private Placement [Member] | Steiner [Member]</t>
        </is>
      </c>
    </row>
    <row r="50">
      <c r="A50" s="3" t="inlineStr">
        <is>
          <t>Equity [Line Items]</t>
        </is>
      </c>
    </row>
    <row r="51">
      <c r="A51" s="4" t="inlineStr">
        <is>
          <t>Deferred shares issued</t>
        </is>
      </c>
      <c r="E51" s="5" t="n">
        <v>2800000</v>
      </c>
    </row>
    <row r="52">
      <c r="A52" s="4" t="inlineStr">
        <is>
          <t>Common Class A [Member]</t>
        </is>
      </c>
    </row>
    <row r="53">
      <c r="A53" s="3" t="inlineStr">
        <is>
          <t>Equity [Line Items]</t>
        </is>
      </c>
    </row>
    <row r="54">
      <c r="A54" s="4" t="inlineStr">
        <is>
          <t>Common stock, shares authorized</t>
        </is>
      </c>
      <c r="E54" s="5" t="n">
        <v>250000000</v>
      </c>
    </row>
    <row r="55">
      <c r="A55" s="4" t="inlineStr">
        <is>
          <t>Common stock, par value | $ / shares</t>
        </is>
      </c>
      <c r="E55" s="7" t="n">
        <v>0.0001</v>
      </c>
    </row>
    <row r="56">
      <c r="A56" s="4" t="inlineStr">
        <is>
          <t>Number of common stock voting rights | Vote</t>
        </is>
      </c>
      <c r="E56" s="5" t="n">
        <v>1</v>
      </c>
    </row>
    <row r="57">
      <c r="A57" s="4" t="inlineStr">
        <is>
          <t>Investment Agreement [Member] | Warrant [Member]</t>
        </is>
      </c>
    </row>
    <row r="58">
      <c r="A58" s="3" t="inlineStr">
        <is>
          <t>Equity [Line Items]</t>
        </is>
      </c>
    </row>
    <row r="59">
      <c r="A59" s="4" t="inlineStr">
        <is>
          <t>Warrant exercise price | $ / shares</t>
        </is>
      </c>
      <c r="C59" s="8" t="n">
        <v>5.75</v>
      </c>
    </row>
    <row r="60">
      <c r="A60" s="4" t="inlineStr">
        <is>
          <t>Number of common stock voting rights | Vote</t>
        </is>
      </c>
      <c r="C60" s="5" t="n">
        <v>1</v>
      </c>
    </row>
    <row r="61">
      <c r="A61" s="4" t="inlineStr">
        <is>
          <t>Price per warrants | $ / shares</t>
        </is>
      </c>
      <c r="C61" s="8" t="n">
        <v>0.01</v>
      </c>
    </row>
    <row r="62">
      <c r="A62" s="4" t="inlineStr">
        <is>
          <t>Sales price of common shares | $ / shares</t>
        </is>
      </c>
      <c r="C62" s="8" t="n">
        <v>14.5</v>
      </c>
    </row>
    <row r="63">
      <c r="A63" s="4" t="inlineStr">
        <is>
          <t>Warrant expiration, description</t>
        </is>
      </c>
      <c r="E63" s="4" t="inlineStr">
        <is>
          <t>will expire on the earlier of (i) the fifth anniversary of the closing of the 2020 Private Placement or (ii) the Redemption Date (as defined below). Each Warrant entitles the holder to purchase one share of OneSpaWorld common stock at an exercise price of $5.75. The 2020 Warrants may be exercised on a “cashless” basis, in accordance with a specified formula. In addition, the Company may, at any time prior to their expiration, elect to redeem not less than all of such then-outstanding 2020 Warrants at a price of $0.01 per warrant, provided that the last sales price of the common shares reported has been at least $14.50 per share (subject to adjustment in accordance with certain specified events), on each of twenty trading days within the thirty-trading day period ending on the third business day prior to the date on which notice of the redemption is given (the “Redemption Date”),</t>
        </is>
      </c>
    </row>
    <row r="64">
      <c r="A64" s="4" t="inlineStr">
        <is>
          <t>Warrants and rights Outstanding | $</t>
        </is>
      </c>
      <c r="E64" s="6" t="n">
        <v>5000000</v>
      </c>
    </row>
    <row r="65">
      <c r="A65" s="4" t="inlineStr">
        <is>
          <t>Investment Agreement [Member] | 2020 Private Placement [Member] | Steiner Leisure Limited [Member]</t>
        </is>
      </c>
    </row>
    <row r="66">
      <c r="A66" s="3" t="inlineStr">
        <is>
          <t>Equity [Line Items]</t>
        </is>
      </c>
    </row>
    <row r="67">
      <c r="A67" s="4" t="inlineStr">
        <is>
          <t>Common stock and warrants sold | $</t>
        </is>
      </c>
      <c r="B67" s="5" t="n">
        <v>75000000</v>
      </c>
    </row>
    <row r="68">
      <c r="A68" s="4" t="inlineStr">
        <is>
          <t>Common stock and warrants sold offering expenses | $</t>
        </is>
      </c>
      <c r="B68" s="5" t="n">
        <v>6400000</v>
      </c>
    </row>
    <row r="69">
      <c r="A69" s="4" t="inlineStr">
        <is>
          <t>Total net proceeds from common stock and warrants sold | $</t>
        </is>
      </c>
      <c r="B69" s="6" t="n">
        <v>68600000</v>
      </c>
    </row>
    <row r="70">
      <c r="A70" s="4" t="inlineStr">
        <is>
          <t>Investment Agreement [Member] | Non-Voting Common Stock [Member] | 2020 Private Placement [Member] | Steiner Leisure Limited [Member]</t>
        </is>
      </c>
    </row>
    <row r="71">
      <c r="A71" s="3" t="inlineStr">
        <is>
          <t>Equity [Line Items]</t>
        </is>
      </c>
    </row>
    <row r="72">
      <c r="A72" s="4" t="inlineStr">
        <is>
          <t>Number of shares issued</t>
        </is>
      </c>
      <c r="B72" s="5" t="n">
        <v>15000000</v>
      </c>
    </row>
    <row r="73">
      <c r="A73" s="4" t="inlineStr">
        <is>
          <t>Warrants issued to purchase shares</t>
        </is>
      </c>
      <c r="B73" s="5" t="n">
        <v>4000000</v>
      </c>
    </row>
    <row r="74">
      <c r="A74" s="4" t="inlineStr">
        <is>
          <t>Warrant exercise price | $ / shares</t>
        </is>
      </c>
      <c r="B74" s="8" t="n">
        <v>5.75</v>
      </c>
    </row>
    <row r="75">
      <c r="A75" s="4" t="inlineStr">
        <is>
          <t>Investment Agreement [Member] | Voting Common Stock [Member] | 2020 Private Placement [Member] | Co-Investors [Member]</t>
        </is>
      </c>
    </row>
    <row r="76">
      <c r="A76" s="3" t="inlineStr">
        <is>
          <t>Equity [Line Items]</t>
        </is>
      </c>
    </row>
    <row r="77">
      <c r="A77" s="4" t="inlineStr">
        <is>
          <t>Number of shares issued</t>
        </is>
      </c>
      <c r="B77" s="5" t="n">
        <v>3700000</v>
      </c>
    </row>
    <row r="78">
      <c r="A78" s="4" t="inlineStr">
        <is>
          <t>Warrants issued to purchase shares</t>
        </is>
      </c>
      <c r="B78" s="5" t="n">
        <v>1000000</v>
      </c>
    </row>
    <row r="79">
      <c r="A79" s="4" t="inlineStr">
        <is>
          <t>Warrant exercise price | $ / shares</t>
        </is>
      </c>
      <c r="B79" s="8" t="n">
        <v>5.75</v>
      </c>
    </row>
    <row r="80">
      <c r="A80" s="4" t="inlineStr">
        <is>
          <t>Business Combination Agreement [Member] | Steiner [Member]</t>
        </is>
      </c>
    </row>
    <row r="81">
      <c r="A81" s="3" t="inlineStr">
        <is>
          <t>Equity [Line Items]</t>
        </is>
      </c>
    </row>
    <row r="82">
      <c r="A82" s="4" t="inlineStr">
        <is>
          <t>Deferred shares issued</t>
        </is>
      </c>
      <c r="E82" s="5"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EMPLOYEE COMPENSATION - Additional Information (Details) - USD ($)</t>
        </is>
      </c>
      <c r="B1" s="2" t="inlineStr">
        <is>
          <t>Aug. 18, 2020</t>
        </is>
      </c>
      <c r="C1" s="2" t="inlineStr">
        <is>
          <t>Aug. 15, 2020</t>
        </is>
      </c>
      <c r="D1" s="2" t="inlineStr">
        <is>
          <t>Jan. 21, 2020</t>
        </is>
      </c>
      <c r="E1" s="2" t="inlineStr">
        <is>
          <t>Sep. 30, 2020</t>
        </is>
      </c>
      <c r="F1" s="2" t="inlineStr">
        <is>
          <t>Sep. 30, 2019</t>
        </is>
      </c>
      <c r="G1" s="2" t="inlineStr">
        <is>
          <t>Mar. 19, 2019</t>
        </is>
      </c>
      <c r="H1" s="2" t="inlineStr">
        <is>
          <t>Sep. 30, 2019</t>
        </is>
      </c>
      <c r="I1" s="2" t="inlineStr">
        <is>
          <t>Sep. 30, 2020</t>
        </is>
      </c>
    </row>
    <row r="2">
      <c r="A2" s="4" t="inlineStr">
        <is>
          <t>Restricted Share Units [Member]</t>
        </is>
      </c>
    </row>
    <row r="3">
      <c r="A3" s="3" t="inlineStr">
        <is>
          <t>Share-based Compensation Arrangement by Share-based Payment Award [Line Items]</t>
        </is>
      </c>
    </row>
    <row r="4">
      <c r="A4" s="4" t="inlineStr">
        <is>
          <t>Number of awards granted to certain employees</t>
        </is>
      </c>
      <c r="B4" s="5" t="n">
        <v>1003000</v>
      </c>
      <c r="D4" s="5" t="n">
        <v>181316</v>
      </c>
      <c r="I4" s="5" t="n">
        <v>1350689</v>
      </c>
    </row>
    <row r="5">
      <c r="A5" s="4" t="inlineStr">
        <is>
          <t>Vesting period</t>
        </is>
      </c>
      <c r="B5" s="4" t="inlineStr">
        <is>
          <t>3 years</t>
        </is>
      </c>
      <c r="D5" s="4" t="inlineStr">
        <is>
          <t>3 years</t>
        </is>
      </c>
    </row>
    <row r="6">
      <c r="A6" s="4" t="inlineStr">
        <is>
          <t>Restricted Share Units [Member] | Board of Directors [Member]</t>
        </is>
      </c>
    </row>
    <row r="7">
      <c r="A7" s="3" t="inlineStr">
        <is>
          <t>Share-based Compensation Arrangement by Share-based Payment Award [Line Items]</t>
        </is>
      </c>
    </row>
    <row r="8">
      <c r="A8" s="4" t="inlineStr">
        <is>
          <t>Number of awards granted to certain employees</t>
        </is>
      </c>
      <c r="C8" s="5" t="n">
        <v>166373</v>
      </c>
    </row>
    <row r="9">
      <c r="A9" s="4" t="inlineStr">
        <is>
          <t>Vesting period</t>
        </is>
      </c>
      <c r="C9" s="4" t="inlineStr">
        <is>
          <t>1 year</t>
        </is>
      </c>
    </row>
    <row r="10">
      <c r="A10" s="4" t="inlineStr">
        <is>
          <t>Performance Stock Units [Member]</t>
        </is>
      </c>
    </row>
    <row r="11">
      <c r="A11" s="3" t="inlineStr">
        <is>
          <t>Share-based Compensation Arrangement by Share-based Payment Award [Line Items]</t>
        </is>
      </c>
    </row>
    <row r="12">
      <c r="A12" s="4" t="inlineStr">
        <is>
          <t>Number of awards granted to certain employees</t>
        </is>
      </c>
      <c r="D12" s="5" t="n">
        <v>181316</v>
      </c>
      <c r="I12" s="5" t="n">
        <v>1184316</v>
      </c>
    </row>
    <row r="13">
      <c r="A13" s="4" t="inlineStr">
        <is>
          <t>Share-based compensation expense</t>
        </is>
      </c>
      <c r="G13" s="6" t="n">
        <v>0</v>
      </c>
    </row>
    <row r="14">
      <c r="A14" s="4" t="inlineStr">
        <is>
          <t>Performance Stock Units [Member] | Salary and Payroll Benefits [Member]</t>
        </is>
      </c>
    </row>
    <row r="15">
      <c r="A15" s="3" t="inlineStr">
        <is>
          <t>Share-based Compensation Arrangement by Share-based Payment Award [Line Items]</t>
        </is>
      </c>
    </row>
    <row r="16">
      <c r="A16" s="4" t="inlineStr">
        <is>
          <t>Share-based compensation expense</t>
        </is>
      </c>
      <c r="E16" s="6" t="n">
        <v>1100000</v>
      </c>
      <c r="F16" s="6" t="n">
        <v>100000</v>
      </c>
      <c r="H16" s="6" t="n">
        <v>20400000</v>
      </c>
      <c r="I16" s="6" t="n">
        <v>1900000</v>
      </c>
    </row>
    <row r="17">
      <c r="A17" s="4" t="inlineStr">
        <is>
          <t>Performance Stock Units [Member] | Executive Officers [Member]</t>
        </is>
      </c>
    </row>
    <row r="18">
      <c r="A18" s="3" t="inlineStr">
        <is>
          <t>Share-based Compensation Arrangement by Share-based Payment Award [Line Items]</t>
        </is>
      </c>
    </row>
    <row r="19">
      <c r="A19" s="4" t="inlineStr">
        <is>
          <t>Share based compensation grant</t>
        </is>
      </c>
      <c r="B19" s="5" t="n">
        <v>1003000</v>
      </c>
    </row>
    <row r="20">
      <c r="A20" s="4" t="inlineStr">
        <is>
          <t>Share based compensation expiration period</t>
        </is>
      </c>
      <c r="B20" s="4" t="inlineStr">
        <is>
          <t>6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AND COMBINED STATEMENTS OF COMPREHENSIVE (LOSS) INCOME - USD ($) $ in Thousands</t>
        </is>
      </c>
      <c r="B1" s="2" t="inlineStr">
        <is>
          <t>3 Months Ended</t>
        </is>
      </c>
      <c r="E1" s="2" t="inlineStr">
        <is>
          <t>6 Months Ended</t>
        </is>
      </c>
      <c r="F1" s="2" t="inlineStr">
        <is>
          <t>9 Months Ended</t>
        </is>
      </c>
    </row>
    <row r="2">
      <c r="B2" s="2" t="inlineStr">
        <is>
          <t>Sep. 30, 2020</t>
        </is>
      </c>
      <c r="C2" s="2" t="inlineStr">
        <is>
          <t>Sep. 30, 2019</t>
        </is>
      </c>
      <c r="D2" s="2" t="inlineStr">
        <is>
          <t>Mar. 19, 2019</t>
        </is>
      </c>
      <c r="E2" s="2" t="inlineStr">
        <is>
          <t>Sep. 30, 2019</t>
        </is>
      </c>
      <c r="F2" s="2" t="inlineStr">
        <is>
          <t>Sep. 30, 2020</t>
        </is>
      </c>
    </row>
    <row r="3">
      <c r="A3" s="3" t="inlineStr">
        <is>
          <t>Statement Of Other Comprehensive Income [Abstract]</t>
        </is>
      </c>
    </row>
    <row r="4">
      <c r="A4" s="4" t="inlineStr">
        <is>
          <t>Net (loss) income</t>
        </is>
      </c>
      <c r="B4" s="6" t="n">
        <v>-22447</v>
      </c>
      <c r="C4" s="6" t="n">
        <v>3670</v>
      </c>
      <c r="D4" s="6" t="n">
        <v>-24781</v>
      </c>
      <c r="E4" s="6" t="n">
        <v>-14350</v>
      </c>
      <c r="F4" s="6" t="n">
        <v>-252516</v>
      </c>
    </row>
    <row r="5">
      <c r="A5" s="3" t="inlineStr">
        <is>
          <t>Other comprehensive income (loss), net of tax:</t>
        </is>
      </c>
    </row>
    <row r="6">
      <c r="A6" s="4" t="inlineStr">
        <is>
          <t>Foreign currency translation adjustments</t>
        </is>
      </c>
      <c r="B6" s="5" t="n">
        <v>89</v>
      </c>
      <c r="C6" s="5" t="n">
        <v>7</v>
      </c>
      <c r="D6" s="5" t="n">
        <v>-165</v>
      </c>
      <c r="E6" s="5" t="n">
        <v>-384</v>
      </c>
      <c r="F6" s="5" t="n">
        <v>-215</v>
      </c>
    </row>
    <row r="7">
      <c r="A7" s="4" t="inlineStr">
        <is>
          <t>Net unrealized (loss) gain on derivative</t>
        </is>
      </c>
      <c r="B7" s="5" t="n">
        <v>-126</v>
      </c>
      <c r="C7" s="5" t="n">
        <v>53</v>
      </c>
      <c r="E7" s="5" t="n">
        <v>53</v>
      </c>
      <c r="F7" s="5" t="n">
        <v>-7179</v>
      </c>
    </row>
    <row r="8">
      <c r="A8" s="4" t="inlineStr">
        <is>
          <t>Amount realized and reclassified into earnings</t>
        </is>
      </c>
      <c r="B8" s="5" t="n">
        <v>519</v>
      </c>
      <c r="C8" s="5" t="n">
        <v>-35</v>
      </c>
      <c r="E8" s="5" t="n">
        <v>-35</v>
      </c>
      <c r="F8" s="5" t="n">
        <v>888</v>
      </c>
    </row>
    <row r="9">
      <c r="A9" s="4" t="inlineStr">
        <is>
          <t>Total other comprehensive loss, net of tax</t>
        </is>
      </c>
      <c r="B9" s="5" t="n">
        <v>482</v>
      </c>
      <c r="C9" s="5" t="n">
        <v>60</v>
      </c>
      <c r="D9" s="5" t="n">
        <v>-165</v>
      </c>
      <c r="E9" s="5" t="n">
        <v>-331</v>
      </c>
      <c r="F9" s="5" t="n">
        <v>-6506</v>
      </c>
    </row>
    <row r="10">
      <c r="A10" s="4" t="inlineStr">
        <is>
          <t>Comprehensive (loss) income</t>
        </is>
      </c>
      <c r="B10" s="5" t="n">
        <v>-21965</v>
      </c>
      <c r="C10" s="5" t="n">
        <v>3730</v>
      </c>
      <c r="D10" s="5" t="n">
        <v>-24946</v>
      </c>
      <c r="E10" s="5" t="n">
        <v>-14681</v>
      </c>
      <c r="F10" s="5" t="n">
        <v>-259022</v>
      </c>
    </row>
    <row r="11">
      <c r="A11" s="4" t="inlineStr">
        <is>
          <t>Comprehensive income attributable to noncontrolling interest</t>
        </is>
      </c>
      <c r="C11" s="5" t="n">
        <v>1308</v>
      </c>
      <c r="D11" s="5" t="n">
        <v>678</v>
      </c>
      <c r="E11" s="5" t="n">
        <v>2362</v>
      </c>
    </row>
    <row r="12">
      <c r="A12" s="4" t="inlineStr">
        <is>
          <t>Comprehensive (loss) income attributable to common shareholders and Parent, respectively</t>
        </is>
      </c>
      <c r="B12" s="6" t="n">
        <v>-21965</v>
      </c>
      <c r="C12" s="6" t="n">
        <v>2422</v>
      </c>
      <c r="D12" s="6" t="n">
        <v>-25624</v>
      </c>
      <c r="E12" s="6" t="n">
        <v>-17043</v>
      </c>
      <c r="F12" s="6" t="n">
        <v>-2590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EMPLOYEE COMPENSATION - Summary of Restricted Share Unit Activity (Details) - Restricted Share Units [Member] - $ / shares</t>
        </is>
      </c>
      <c r="B1" s="2" t="inlineStr">
        <is>
          <t>Aug. 18, 2020</t>
        </is>
      </c>
      <c r="C1" s="2" t="inlineStr">
        <is>
          <t>Jan. 21, 2020</t>
        </is>
      </c>
      <c r="D1" s="2" t="inlineStr">
        <is>
          <t>Sep. 30, 2020</t>
        </is>
      </c>
    </row>
    <row r="2">
      <c r="A2" s="3" t="inlineStr">
        <is>
          <t>Share-based Compensation Arrangement by Share-based Payment Award [Line Items]</t>
        </is>
      </c>
    </row>
    <row r="3">
      <c r="A3" s="4" t="inlineStr">
        <is>
          <t>Number of awards, Non-Vested</t>
        </is>
      </c>
      <c r="D3" s="5" t="n">
        <v>60902</v>
      </c>
    </row>
    <row r="4">
      <c r="A4" s="4" t="inlineStr">
        <is>
          <t>Number of awards, Granted</t>
        </is>
      </c>
      <c r="B4" s="5" t="n">
        <v>1003000</v>
      </c>
      <c r="C4" s="5" t="n">
        <v>181316</v>
      </c>
      <c r="D4" s="5" t="n">
        <v>1350689</v>
      </c>
    </row>
    <row r="5">
      <c r="A5" s="4" t="inlineStr">
        <is>
          <t>Number of awards, Vested</t>
        </is>
      </c>
      <c r="D5" s="5" t="n">
        <v>-41670</v>
      </c>
    </row>
    <row r="6">
      <c r="A6" s="4" t="inlineStr">
        <is>
          <t>Number of awards, Cancelled</t>
        </is>
      </c>
      <c r="D6" s="5" t="n">
        <v>-7761</v>
      </c>
    </row>
    <row r="7">
      <c r="A7" s="4" t="inlineStr">
        <is>
          <t>Number of awards, Non-Vested</t>
        </is>
      </c>
      <c r="D7" s="5" t="n">
        <v>1362160</v>
      </c>
    </row>
    <row r="8">
      <c r="A8" s="4" t="inlineStr">
        <is>
          <t>Weighted-average grant date fair value, Non-Vested</t>
        </is>
      </c>
      <c r="D8" s="8" t="n">
        <v>15.6</v>
      </c>
    </row>
    <row r="9">
      <c r="A9" s="4" t="inlineStr">
        <is>
          <t>Weighted-average grant date fair value, Granted</t>
        </is>
      </c>
      <c r="D9" s="5" t="n">
        <v>7</v>
      </c>
    </row>
    <row r="10">
      <c r="A10" s="4" t="inlineStr">
        <is>
          <t>Weighted-average grant date fair value, Vested</t>
        </is>
      </c>
      <c r="D10" s="10" t="n">
        <v>15.6</v>
      </c>
    </row>
    <row r="11">
      <c r="A11" s="4" t="inlineStr">
        <is>
          <t>Weighted-average grant date fair value, Cancelled</t>
        </is>
      </c>
      <c r="D11" s="10" t="n">
        <v>15.61</v>
      </c>
    </row>
    <row r="12">
      <c r="A12" s="4" t="inlineStr">
        <is>
          <t>Weighted-average grant date fair value, Non-Vested</t>
        </is>
      </c>
      <c r="D12" s="8" t="n">
        <v>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EMPLOYEE COMPENSATION - Summary of Hurdle Price Activity of PSU's (Details) - Performance Stock Units [Member]</t>
        </is>
      </c>
      <c r="B1" s="2" t="inlineStr">
        <is>
          <t>9 Months Ended</t>
        </is>
      </c>
    </row>
    <row r="2">
      <c r="B2" s="2" t="inlineStr">
        <is>
          <t>Sep. 30, 2020$ / shares</t>
        </is>
      </c>
    </row>
    <row r="3">
      <c r="A3" s="4" t="inlineStr">
        <is>
          <t>Hurdle Price - $7.24 [Member]</t>
        </is>
      </c>
    </row>
    <row r="4">
      <c r="A4" s="3" t="inlineStr">
        <is>
          <t>Share-based Compensation Arrangement by Share-based Payment Award [Line Items]</t>
        </is>
      </c>
    </row>
    <row r="5">
      <c r="A5" s="4" t="inlineStr">
        <is>
          <t>Hurdle Price</t>
        </is>
      </c>
      <c r="B5" s="8" t="n">
        <v>7.24</v>
      </c>
    </row>
    <row r="6">
      <c r="A6" s="4" t="inlineStr">
        <is>
          <t>Percentage of PSU's Vested</t>
        </is>
      </c>
      <c r="B6" s="4" t="inlineStr">
        <is>
          <t>25.00%</t>
        </is>
      </c>
    </row>
    <row r="7">
      <c r="A7" s="4" t="inlineStr">
        <is>
          <t>Hurdle Price - $8.83 [Member]</t>
        </is>
      </c>
    </row>
    <row r="8">
      <c r="A8" s="3" t="inlineStr">
        <is>
          <t>Share-based Compensation Arrangement by Share-based Payment Award [Line Items]</t>
        </is>
      </c>
    </row>
    <row r="9">
      <c r="A9" s="4" t="inlineStr">
        <is>
          <t>Hurdle Price</t>
        </is>
      </c>
      <c r="B9" s="8" t="n">
        <v>8.83</v>
      </c>
    </row>
    <row r="10">
      <c r="A10" s="4" t="inlineStr">
        <is>
          <t>Percentage of PSU's Vested</t>
        </is>
      </c>
      <c r="B10" s="4" t="inlineStr">
        <is>
          <t>25.00%</t>
        </is>
      </c>
    </row>
    <row r="11">
      <c r="A11" s="4" t="inlineStr">
        <is>
          <t>Hurdle Price - $10.41 [Member]</t>
        </is>
      </c>
    </row>
    <row r="12">
      <c r="A12" s="3" t="inlineStr">
        <is>
          <t>Share-based Compensation Arrangement by Share-based Payment Award [Line Items]</t>
        </is>
      </c>
    </row>
    <row r="13">
      <c r="A13" s="4" t="inlineStr">
        <is>
          <t>Hurdle Price</t>
        </is>
      </c>
      <c r="B13" s="8" t="n">
        <v>10.41</v>
      </c>
    </row>
    <row r="14">
      <c r="A14" s="4" t="inlineStr">
        <is>
          <t>Percentage of PSU's Vested</t>
        </is>
      </c>
      <c r="B14" s="4" t="inlineStr">
        <is>
          <t>25.00%</t>
        </is>
      </c>
    </row>
    <row r="15">
      <c r="A15" s="4" t="inlineStr">
        <is>
          <t>Hurdle Price - $12.00 [Member]</t>
        </is>
      </c>
    </row>
    <row r="16">
      <c r="A16" s="3" t="inlineStr">
        <is>
          <t>Share-based Compensation Arrangement by Share-based Payment Award [Line Items]</t>
        </is>
      </c>
    </row>
    <row r="17">
      <c r="A17" s="4" t="inlineStr">
        <is>
          <t>Hurdle Price</t>
        </is>
      </c>
      <c r="B17" s="6" t="n">
        <v>12</v>
      </c>
    </row>
    <row r="18">
      <c r="A18" s="4" t="inlineStr">
        <is>
          <t>Percentage of PSU's Vested</t>
        </is>
      </c>
      <c r="B18"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EMPLOYEE COMPENSATION - Schedule of Grant Date Fair Value of PSU's (Details) - Performance Stock Units [Member]</t>
        </is>
      </c>
      <c r="B1" s="2" t="inlineStr">
        <is>
          <t>9 Months Ended</t>
        </is>
      </c>
    </row>
    <row r="2">
      <c r="B2" s="2" t="inlineStr">
        <is>
          <t>Sep. 30, 2020$ / shares</t>
        </is>
      </c>
    </row>
    <row r="3">
      <c r="A3" s="3" t="inlineStr">
        <is>
          <t>Share-based Compensation Arrangement by Share-based Payment Award [Line Items]</t>
        </is>
      </c>
    </row>
    <row r="4">
      <c r="A4" s="4" t="inlineStr">
        <is>
          <t>End of simulation term</t>
        </is>
      </c>
      <c r="B4" s="4" t="inlineStr">
        <is>
          <t>Aug. 18,
		2026</t>
        </is>
      </c>
    </row>
    <row r="5">
      <c r="A5" s="4" t="inlineStr">
        <is>
          <t>Term of simulation</t>
        </is>
      </c>
      <c r="B5" s="4" t="inlineStr">
        <is>
          <t>6 years</t>
        </is>
      </c>
    </row>
    <row r="6">
      <c r="A6" s="4" t="inlineStr">
        <is>
          <t>Stock price as of measurement date</t>
        </is>
      </c>
      <c r="B6" s="8" t="n">
        <v>5.65</v>
      </c>
    </row>
    <row r="7">
      <c r="A7" s="4" t="inlineStr">
        <is>
          <t>Volatility</t>
        </is>
      </c>
      <c r="B7" s="4" t="inlineStr">
        <is>
          <t>54.13%</t>
        </is>
      </c>
    </row>
    <row r="8">
      <c r="A8" s="4" t="inlineStr">
        <is>
          <t>Risk-free rate (continuous)</t>
        </is>
      </c>
      <c r="B8" s="4" t="inlineStr">
        <is>
          <t>0.37%</t>
        </is>
      </c>
    </row>
    <row r="9">
      <c r="A9" s="4" t="inlineStr">
        <is>
          <t>Hurdle Price - $7.24 [Member]</t>
        </is>
      </c>
    </row>
    <row r="10">
      <c r="A10" s="3" t="inlineStr">
        <is>
          <t>Share-based Compensation Arrangement by Share-based Payment Award [Line Items]</t>
        </is>
      </c>
    </row>
    <row r="11">
      <c r="A11" s="4" t="inlineStr">
        <is>
          <t>Hurdle Price</t>
        </is>
      </c>
      <c r="B11" s="8" t="n">
        <v>7.24</v>
      </c>
    </row>
    <row r="12">
      <c r="A12" s="4" t="inlineStr">
        <is>
          <t>Hurdle Price - $8.83 [Member]</t>
        </is>
      </c>
    </row>
    <row r="13">
      <c r="A13" s="3" t="inlineStr">
        <is>
          <t>Share-based Compensation Arrangement by Share-based Payment Award [Line Items]</t>
        </is>
      </c>
    </row>
    <row r="14">
      <c r="A14" s="4" t="inlineStr">
        <is>
          <t>Hurdle Price</t>
        </is>
      </c>
      <c r="B14" s="10" t="n">
        <v>8.83</v>
      </c>
    </row>
    <row r="15">
      <c r="A15" s="4" t="inlineStr">
        <is>
          <t>Hurdle Price - $10.41 [Member]</t>
        </is>
      </c>
    </row>
    <row r="16">
      <c r="A16" s="3" t="inlineStr">
        <is>
          <t>Share-based Compensation Arrangement by Share-based Payment Award [Line Items]</t>
        </is>
      </c>
    </row>
    <row r="17">
      <c r="A17" s="4" t="inlineStr">
        <is>
          <t>Hurdle Price</t>
        </is>
      </c>
      <c r="B17" s="10" t="n">
        <v>10.41</v>
      </c>
    </row>
    <row r="18">
      <c r="A18" s="4" t="inlineStr">
        <is>
          <t>Hurdle Price - $12.00 [Member]</t>
        </is>
      </c>
    </row>
    <row r="19">
      <c r="A19" s="3" t="inlineStr">
        <is>
          <t>Share-based Compensation Arrangement by Share-based Payment Award [Line Items]</t>
        </is>
      </c>
    </row>
    <row r="20">
      <c r="A20" s="4" t="inlineStr">
        <is>
          <t>Hurdle Price</t>
        </is>
      </c>
      <c r="B20" s="6"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EMPLOYEE COMPENSATION - Summary of Performance Share Unit Activity (Details) - Performance Stock Units [Member] - $ / shares</t>
        </is>
      </c>
      <c r="B1" s="2" t="inlineStr">
        <is>
          <t>Jan. 21, 2020</t>
        </is>
      </c>
      <c r="C1" s="2" t="inlineStr">
        <is>
          <t>Sep. 30, 2020</t>
        </is>
      </c>
    </row>
    <row r="2">
      <c r="A2" s="3" t="inlineStr">
        <is>
          <t>Share-based Compensation Arrangement by Share-based Payment Award [Line Items]</t>
        </is>
      </c>
    </row>
    <row r="3">
      <c r="A3" s="4" t="inlineStr">
        <is>
          <t>Number of awards, Granted</t>
        </is>
      </c>
      <c r="B3" s="5" t="n">
        <v>181316</v>
      </c>
      <c r="C3" s="5" t="n">
        <v>1184316</v>
      </c>
    </row>
    <row r="4">
      <c r="A4" s="4" t="inlineStr">
        <is>
          <t>Number of awards, Cancelled</t>
        </is>
      </c>
      <c r="C4" s="5" t="n">
        <v>-1350</v>
      </c>
    </row>
    <row r="5">
      <c r="A5" s="4" t="inlineStr">
        <is>
          <t>Number of awards, Non-Vested</t>
        </is>
      </c>
      <c r="C5" s="5" t="n">
        <v>1182966</v>
      </c>
    </row>
    <row r="6">
      <c r="A6" s="4" t="inlineStr">
        <is>
          <t>Weighted-average grant date fair value, Granted</t>
        </is>
      </c>
      <c r="C6" s="8" t="n">
        <v>6.34</v>
      </c>
    </row>
    <row r="7">
      <c r="A7" s="4" t="inlineStr">
        <is>
          <t>Weighted-average grant date fair value, Cancelled</t>
        </is>
      </c>
      <c r="C7" s="10" t="n">
        <v>15.67</v>
      </c>
    </row>
    <row r="8">
      <c r="A8" s="4" t="inlineStr">
        <is>
          <t>Weighted-average grant date fair value, Non-Vested</t>
        </is>
      </c>
      <c r="C8" s="8" t="n">
        <v>6.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Additional Information (Details) - USD ($) $ / shares in Units, $ in Thousands</t>
        </is>
      </c>
      <c r="B1" s="2" t="inlineStr">
        <is>
          <t>Feb. 14, 2020</t>
        </is>
      </c>
      <c r="C1" s="2" t="inlineStr">
        <is>
          <t>Dec. 31, 2019</t>
        </is>
      </c>
      <c r="D1" s="2" t="inlineStr">
        <is>
          <t>Mar. 31, 2019</t>
        </is>
      </c>
    </row>
    <row r="2">
      <c r="A2" s="3" t="inlineStr">
        <is>
          <t>Noncontrolling Interest [Line Items]</t>
        </is>
      </c>
    </row>
    <row r="3">
      <c r="A3" s="4" t="inlineStr">
        <is>
          <t>Stockholders' Equity Attributable to Noncontrolling Interest</t>
        </is>
      </c>
      <c r="C3" s="6" t="n">
        <v>8124</v>
      </c>
    </row>
    <row r="4">
      <c r="A4" s="4" t="inlineStr">
        <is>
          <t>Bahamian [Member]</t>
        </is>
      </c>
    </row>
    <row r="5">
      <c r="A5" s="3" t="inlineStr">
        <is>
          <t>Noncontrolling Interest [Line Items]</t>
        </is>
      </c>
    </row>
    <row r="6">
      <c r="A6" s="4" t="inlineStr">
        <is>
          <t>Noncontrolling Interest</t>
        </is>
      </c>
      <c r="D6" s="4" t="inlineStr">
        <is>
          <t>60.00%</t>
        </is>
      </c>
    </row>
    <row r="7">
      <c r="A7" s="4" t="inlineStr">
        <is>
          <t>Medispa Limited [Member]</t>
        </is>
      </c>
    </row>
    <row r="8">
      <c r="A8" s="3" t="inlineStr">
        <is>
          <t>Noncontrolling Interest [Line Items]</t>
        </is>
      </c>
    </row>
    <row r="9">
      <c r="A9" s="4" t="inlineStr">
        <is>
          <t>Noncontrolling Interest</t>
        </is>
      </c>
      <c r="D9" s="4" t="inlineStr">
        <is>
          <t>40.00%</t>
        </is>
      </c>
    </row>
    <row r="10">
      <c r="A10" s="4" t="inlineStr">
        <is>
          <t>Percentage of noncontrolling interest acquired</t>
        </is>
      </c>
      <c r="B10" s="4" t="inlineStr">
        <is>
          <t>40.00%</t>
        </is>
      </c>
    </row>
    <row r="11">
      <c r="A11" s="4" t="inlineStr">
        <is>
          <t>Stockholders' Equity Attributable to Noncontrolling Interest</t>
        </is>
      </c>
      <c r="B11" s="6" t="n">
        <v>12300</v>
      </c>
    </row>
    <row r="12">
      <c r="A12" s="4" t="inlineStr">
        <is>
          <t>Number of shares issued to acquire non controlling interest</t>
        </is>
      </c>
      <c r="B12" s="5" t="n">
        <v>98753</v>
      </c>
    </row>
    <row r="13">
      <c r="A13" s="4" t="inlineStr">
        <is>
          <t>Businesses combination, consideration paid in cash</t>
        </is>
      </c>
      <c r="B13" s="6" t="n">
        <v>10800</v>
      </c>
    </row>
    <row r="14">
      <c r="A14" s="4" t="inlineStr">
        <is>
          <t>Businesses combination, share price</t>
        </is>
      </c>
      <c r="B14" s="8" t="n">
        <v>1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otal Equity Adjusted Due to Purchase of Noncontrolling Interest (Detail) $ in Thousands</t>
        </is>
      </c>
      <c r="B1" s="2" t="inlineStr">
        <is>
          <t>9 Months Ended</t>
        </is>
      </c>
    </row>
    <row r="2">
      <c r="B2" s="2" t="inlineStr">
        <is>
          <t>Sep. 30, 2020USD ($)</t>
        </is>
      </c>
    </row>
    <row r="3">
      <c r="A3" s="3" t="inlineStr">
        <is>
          <t>Noncontrolling Interest [Line Items]</t>
        </is>
      </c>
    </row>
    <row r="4">
      <c r="A4" s="4" t="inlineStr">
        <is>
          <t>Purchase of noncontrolling interest</t>
        </is>
      </c>
      <c r="B4" s="6" t="n">
        <v>-10810</v>
      </c>
    </row>
    <row r="5">
      <c r="A5" s="4" t="inlineStr">
        <is>
          <t>Non-Controlling Interest [Member]</t>
        </is>
      </c>
    </row>
    <row r="6">
      <c r="A6" s="3" t="inlineStr">
        <is>
          <t>Noncontrolling Interest [Line Items]</t>
        </is>
      </c>
    </row>
    <row r="7">
      <c r="A7" s="4" t="inlineStr">
        <is>
          <t>Purchase of noncontrolling interest</t>
        </is>
      </c>
      <c r="B7" s="5" t="n">
        <v>-4113</v>
      </c>
    </row>
    <row r="8">
      <c r="A8" s="4" t="inlineStr">
        <is>
          <t>Additional Paid-in Capital [Member]</t>
        </is>
      </c>
    </row>
    <row r="9">
      <c r="A9" s="3" t="inlineStr">
        <is>
          <t>Noncontrolling Interest [Line Items]</t>
        </is>
      </c>
    </row>
    <row r="10">
      <c r="A10" s="4" t="inlineStr">
        <is>
          <t>Purchase of noncontrolling interest</t>
        </is>
      </c>
      <c r="B10" s="6" t="n">
        <v>-66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 Additional Information (Details) - USD ($) $ in Thousands</t>
        </is>
      </c>
      <c r="B1" s="2" t="inlineStr">
        <is>
          <t>9 Months Ended</t>
        </is>
      </c>
    </row>
    <row r="2">
      <c r="B2" s="2" t="inlineStr">
        <is>
          <t>Sep. 30, 2020</t>
        </is>
      </c>
      <c r="C2" s="2" t="inlineStr">
        <is>
          <t>Dec. 31, 2019</t>
        </is>
      </c>
    </row>
    <row r="3">
      <c r="A3" s="4" t="inlineStr">
        <is>
          <t>Accounts Receivable [Member]</t>
        </is>
      </c>
    </row>
    <row r="4">
      <c r="A4" s="3" t="inlineStr">
        <is>
          <t>Disaggregation Of Revenue [Line Items]</t>
        </is>
      </c>
    </row>
    <row r="5">
      <c r="A5" s="4" t="inlineStr">
        <is>
          <t>Description of payment terms</t>
        </is>
      </c>
      <c r="B5" s="4" t="inlineStr">
        <is>
          <t>customers are typically required to pay with major credit cards, reducing our credit risk to individual customers. Amounts are billed immediately, and our cruise line and destination resort partners typically remit payments to us within 30 days.</t>
        </is>
      </c>
    </row>
    <row r="6">
      <c r="A6" s="4" t="inlineStr">
        <is>
          <t>Receivables from contracts with customers</t>
        </is>
      </c>
      <c r="B6" s="6" t="n">
        <v>2968</v>
      </c>
      <c r="C6" s="6" t="n">
        <v>30513</v>
      </c>
    </row>
    <row r="7">
      <c r="A7" s="4" t="inlineStr">
        <is>
          <t>Other Current Liabilities [Member]</t>
        </is>
      </c>
    </row>
    <row r="8">
      <c r="A8" s="3" t="inlineStr">
        <is>
          <t>Disaggregation Of Revenue [Line Items]</t>
        </is>
      </c>
    </row>
    <row r="9">
      <c r="A9" s="4" t="inlineStr">
        <is>
          <t>Liability for unredeemed gift cards</t>
        </is>
      </c>
      <c r="B9" s="6" t="n">
        <v>600</v>
      </c>
      <c r="C9" s="6" t="n">
        <v>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VENUE RECOGNITION - Summary of Disaggregation of Revenue By Revenue Source and Operating Segment (Details) - USD ($) $ in Thousands</t>
        </is>
      </c>
      <c r="B1" s="2" t="inlineStr">
        <is>
          <t>3 Months Ended</t>
        </is>
      </c>
      <c r="E1" s="2" t="inlineStr">
        <is>
          <t>6 Months Ended</t>
        </is>
      </c>
      <c r="F1" s="2" t="inlineStr">
        <is>
          <t>9 Months Ended</t>
        </is>
      </c>
    </row>
    <row r="2">
      <c r="B2" s="2" t="inlineStr">
        <is>
          <t>Sep. 30, 2020</t>
        </is>
      </c>
      <c r="C2" s="2" t="inlineStr">
        <is>
          <t>Sep. 30, 2019</t>
        </is>
      </c>
      <c r="D2" s="2" t="inlineStr">
        <is>
          <t>Mar. 19, 2019</t>
        </is>
      </c>
      <c r="E2" s="2" t="inlineStr">
        <is>
          <t>Sep. 30, 2019</t>
        </is>
      </c>
      <c r="F2" s="2" t="inlineStr">
        <is>
          <t>Sep. 30, 2020</t>
        </is>
      </c>
    </row>
    <row r="3">
      <c r="A3" s="3" t="inlineStr">
        <is>
          <t>Disaggregation Of Revenue [Line Items]</t>
        </is>
      </c>
    </row>
    <row r="4">
      <c r="A4" s="4" t="inlineStr">
        <is>
          <t>Total revenues</t>
        </is>
      </c>
      <c r="B4" s="6" t="n">
        <v>1789</v>
      </c>
      <c r="C4" s="6" t="n">
        <v>144901</v>
      </c>
      <c r="D4" s="6" t="n">
        <v>118452</v>
      </c>
      <c r="E4" s="6" t="n">
        <v>304345</v>
      </c>
      <c r="F4" s="6" t="n">
        <v>117094</v>
      </c>
    </row>
    <row r="5">
      <c r="A5" s="4" t="inlineStr">
        <is>
          <t>Service [Member]</t>
        </is>
      </c>
    </row>
    <row r="6">
      <c r="A6" s="3" t="inlineStr">
        <is>
          <t>Disaggregation Of Revenue [Line Items]</t>
        </is>
      </c>
    </row>
    <row r="7">
      <c r="A7" s="4" t="inlineStr">
        <is>
          <t>Total revenues</t>
        </is>
      </c>
      <c r="B7" s="5" t="n">
        <v>1108</v>
      </c>
      <c r="C7" s="5" t="n">
        <v>110564</v>
      </c>
      <c r="D7" s="5" t="n">
        <v>91280</v>
      </c>
      <c r="E7" s="5" t="n">
        <v>232562</v>
      </c>
      <c r="F7" s="5" t="n">
        <v>90895</v>
      </c>
    </row>
    <row r="8">
      <c r="A8" s="4" t="inlineStr">
        <is>
          <t>Service [Member] | Maritime [Member]</t>
        </is>
      </c>
    </row>
    <row r="9">
      <c r="A9" s="3" t="inlineStr">
        <is>
          <t>Disaggregation Of Revenue [Line Items]</t>
        </is>
      </c>
    </row>
    <row r="10">
      <c r="A10" s="4" t="inlineStr">
        <is>
          <t>Total revenues</t>
        </is>
      </c>
      <c r="B10" s="5" t="n">
        <v>130</v>
      </c>
      <c r="C10" s="5" t="n">
        <v>101213</v>
      </c>
      <c r="D10" s="5" t="n">
        <v>81170</v>
      </c>
      <c r="E10" s="5" t="n">
        <v>210929</v>
      </c>
      <c r="F10" s="5" t="n">
        <v>81062</v>
      </c>
    </row>
    <row r="11">
      <c r="A11" s="4" t="inlineStr">
        <is>
          <t>Service [Member] | Destination Resorts [Member]</t>
        </is>
      </c>
    </row>
    <row r="12">
      <c r="A12" s="3" t="inlineStr">
        <is>
          <t>Disaggregation Of Revenue [Line Items]</t>
        </is>
      </c>
    </row>
    <row r="13">
      <c r="A13" s="4" t="inlineStr">
        <is>
          <t>Total revenues</t>
        </is>
      </c>
      <c r="B13" s="5" t="n">
        <v>978</v>
      </c>
      <c r="C13" s="5" t="n">
        <v>9351</v>
      </c>
      <c r="D13" s="5" t="n">
        <v>10110</v>
      </c>
      <c r="E13" s="5" t="n">
        <v>21633</v>
      </c>
      <c r="F13" s="5" t="n">
        <v>9833</v>
      </c>
    </row>
    <row r="14">
      <c r="A14" s="4" t="inlineStr">
        <is>
          <t>Product [Member]</t>
        </is>
      </c>
    </row>
    <row r="15">
      <c r="A15" s="3" t="inlineStr">
        <is>
          <t>Disaggregation Of Revenue [Line Items]</t>
        </is>
      </c>
    </row>
    <row r="16">
      <c r="A16" s="4" t="inlineStr">
        <is>
          <t>Total revenues</t>
        </is>
      </c>
      <c r="B16" s="5" t="n">
        <v>681</v>
      </c>
      <c r="C16" s="5" t="n">
        <v>34337</v>
      </c>
      <c r="D16" s="5" t="n">
        <v>27172</v>
      </c>
      <c r="E16" s="5" t="n">
        <v>71783</v>
      </c>
      <c r="F16" s="5" t="n">
        <v>26199</v>
      </c>
    </row>
    <row r="17">
      <c r="A17" s="4" t="inlineStr">
        <is>
          <t>Product [Member] | Maritime [Member]</t>
        </is>
      </c>
    </row>
    <row r="18">
      <c r="A18" s="3" t="inlineStr">
        <is>
          <t>Disaggregation Of Revenue [Line Items]</t>
        </is>
      </c>
    </row>
    <row r="19">
      <c r="A19" s="4" t="inlineStr">
        <is>
          <t>Total revenues</t>
        </is>
      </c>
      <c r="B19" s="5" t="n">
        <v>7</v>
      </c>
      <c r="C19" s="5" t="n">
        <v>32875</v>
      </c>
      <c r="D19" s="5" t="n">
        <v>25794</v>
      </c>
      <c r="E19" s="5" t="n">
        <v>68803</v>
      </c>
      <c r="F19" s="5" t="n">
        <v>23132</v>
      </c>
    </row>
    <row r="20">
      <c r="A20" s="4" t="inlineStr">
        <is>
          <t>Product [Member] | Destination Resorts [Member]</t>
        </is>
      </c>
    </row>
    <row r="21">
      <c r="A21" s="3" t="inlineStr">
        <is>
          <t>Disaggregation Of Revenue [Line Items]</t>
        </is>
      </c>
    </row>
    <row r="22">
      <c r="A22" s="4" t="inlineStr">
        <is>
          <t>Total revenues</t>
        </is>
      </c>
      <c r="B22" s="5" t="n">
        <v>111</v>
      </c>
      <c r="C22" s="5" t="n">
        <v>602</v>
      </c>
      <c r="D22" s="5" t="n">
        <v>633</v>
      </c>
      <c r="E22" s="5" t="n">
        <v>1259</v>
      </c>
      <c r="F22" s="5" t="n">
        <v>988</v>
      </c>
    </row>
    <row r="23">
      <c r="A23" s="4" t="inlineStr">
        <is>
          <t>Product [Member] | Timetospa.com [Member]</t>
        </is>
      </c>
    </row>
    <row r="24">
      <c r="A24" s="3" t="inlineStr">
        <is>
          <t>Disaggregation Of Revenue [Line Items]</t>
        </is>
      </c>
    </row>
    <row r="25">
      <c r="A25" s="4" t="inlineStr">
        <is>
          <t>Total revenues</t>
        </is>
      </c>
      <c r="B25" s="6" t="n">
        <v>563</v>
      </c>
      <c r="C25" s="6" t="n">
        <v>860</v>
      </c>
      <c r="D25" s="6" t="n">
        <v>745</v>
      </c>
      <c r="E25" s="6" t="n">
        <v>1721</v>
      </c>
      <c r="F25" s="6" t="n">
        <v>20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RELATED PARTY TRANSACTIONS - Additional Information (Details) $ in Thousands</t>
        </is>
      </c>
      <c r="B1" s="2" t="inlineStr">
        <is>
          <t>3 Months Ended</t>
        </is>
      </c>
      <c r="C1" s="2" t="inlineStr">
        <is>
          <t>9 Months Ended</t>
        </is>
      </c>
      <c r="D1" s="2" t="inlineStr">
        <is>
          <t>12 Months Ended</t>
        </is>
      </c>
    </row>
    <row r="2">
      <c r="B2" s="2" t="inlineStr">
        <is>
          <t>Sep. 30, 2020USD ($)</t>
        </is>
      </c>
      <c r="C2" s="2" t="inlineStr">
        <is>
          <t>Sep. 30, 2020USD ($)Center</t>
        </is>
      </c>
      <c r="D2" s="2" t="inlineStr">
        <is>
          <t>Dec. 31, 2020USD ($)</t>
        </is>
      </c>
      <c r="E2" s="2" t="inlineStr">
        <is>
          <t>Dec. 31, 2019USD ($)</t>
        </is>
      </c>
    </row>
    <row r="3">
      <c r="A3" s="4" t="inlineStr">
        <is>
          <t>Number of health and wellness center remains subject to lease and ongoing operations | Center</t>
        </is>
      </c>
      <c r="C3" s="5" t="n">
        <v>1</v>
      </c>
    </row>
    <row r="4">
      <c r="A4" s="4" t="inlineStr">
        <is>
          <t>Operational services agreement termination date</t>
        </is>
      </c>
      <c r="C4" s="4" t="inlineStr">
        <is>
          <t>Dec. 31,
		2020</t>
        </is>
      </c>
    </row>
    <row r="5">
      <c r="A5" s="4" t="inlineStr">
        <is>
          <t>Operating Expense [Member]</t>
        </is>
      </c>
    </row>
    <row r="6">
      <c r="A6" s="4" t="inlineStr">
        <is>
          <t>Reduction of salary and payroll taxes expenses and service revenues</t>
        </is>
      </c>
      <c r="B6" s="6" t="n">
        <v>-100</v>
      </c>
      <c r="C6" s="6" t="n">
        <v>-300</v>
      </c>
    </row>
    <row r="7">
      <c r="A7" s="4" t="inlineStr">
        <is>
          <t>Operating Expense [Member] | Forecast [Member]</t>
        </is>
      </c>
    </row>
    <row r="8">
      <c r="A8" s="4" t="inlineStr">
        <is>
          <t>Related party transaction, amounts of transaction</t>
        </is>
      </c>
      <c r="D8" s="6" t="n">
        <v>500</v>
      </c>
    </row>
    <row r="9">
      <c r="A9" s="4" t="inlineStr">
        <is>
          <t>Bliss World LLC [Member]</t>
        </is>
      </c>
    </row>
    <row r="10">
      <c r="A10" s="4" t="inlineStr">
        <is>
          <t>Business combination, consideration transferred</t>
        </is>
      </c>
      <c r="E10" s="6" t="n">
        <v>125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EGMENT AND GEOGRAPHICAL INFORMATION - Summary of Geographic information (Details) - USD ($) $ in Thousands</t>
        </is>
      </c>
      <c r="B1" s="2" t="inlineStr">
        <is>
          <t>3 Months Ended</t>
        </is>
      </c>
      <c r="E1" s="2" t="inlineStr">
        <is>
          <t>6 Months Ended</t>
        </is>
      </c>
      <c r="F1" s="2" t="inlineStr">
        <is>
          <t>9 Months Ended</t>
        </is>
      </c>
    </row>
    <row r="2">
      <c r="B2" s="2" t="inlineStr">
        <is>
          <t>Sep. 30, 2020</t>
        </is>
      </c>
      <c r="C2" s="2" t="inlineStr">
        <is>
          <t>Sep. 30, 2019</t>
        </is>
      </c>
      <c r="D2" s="2" t="inlineStr">
        <is>
          <t>Mar. 19, 2019</t>
        </is>
      </c>
      <c r="E2" s="2" t="inlineStr">
        <is>
          <t>Sep. 30, 2020</t>
        </is>
      </c>
      <c r="F2" s="2" t="inlineStr">
        <is>
          <t>Sep. 30, 2020</t>
        </is>
      </c>
      <c r="G2" s="2" t="inlineStr">
        <is>
          <t>Dec. 31, 2019</t>
        </is>
      </c>
    </row>
    <row r="3">
      <c r="A3" s="3" t="inlineStr">
        <is>
          <t>Revenues:</t>
        </is>
      </c>
    </row>
    <row r="4">
      <c r="A4" s="4" t="inlineStr">
        <is>
          <t>Revenues</t>
        </is>
      </c>
      <c r="B4" s="6" t="n">
        <v>1789</v>
      </c>
      <c r="C4" s="6" t="n">
        <v>144901</v>
      </c>
      <c r="D4" s="6" t="n">
        <v>118452</v>
      </c>
      <c r="E4" s="6" t="n">
        <v>304345</v>
      </c>
      <c r="F4" s="6" t="n">
        <v>117094</v>
      </c>
    </row>
    <row r="5">
      <c r="A5" s="3" t="inlineStr">
        <is>
          <t>Property and equipment, net:</t>
        </is>
      </c>
    </row>
    <row r="6">
      <c r="A6" s="4" t="inlineStr">
        <is>
          <t>Property and equipment, net</t>
        </is>
      </c>
      <c r="B6" s="5" t="n">
        <v>18781</v>
      </c>
      <c r="E6" s="5" t="n">
        <v>18781</v>
      </c>
      <c r="F6" s="5" t="n">
        <v>18781</v>
      </c>
      <c r="G6" s="6" t="n">
        <v>22741</v>
      </c>
    </row>
    <row r="7">
      <c r="A7" s="4" t="inlineStr">
        <is>
          <t>U.S. [Member]</t>
        </is>
      </c>
    </row>
    <row r="8">
      <c r="A8" s="3" t="inlineStr">
        <is>
          <t>Revenues:</t>
        </is>
      </c>
    </row>
    <row r="9">
      <c r="A9" s="4" t="inlineStr">
        <is>
          <t>Revenues</t>
        </is>
      </c>
      <c r="B9" s="5" t="n">
        <v>1185</v>
      </c>
      <c r="C9" s="5" t="n">
        <v>8541</v>
      </c>
      <c r="D9" s="5" t="n">
        <v>6008</v>
      </c>
      <c r="E9" s="5" t="n">
        <v>17824</v>
      </c>
      <c r="F9" s="5" t="n">
        <v>9312</v>
      </c>
    </row>
    <row r="10">
      <c r="A10" s="3" t="inlineStr">
        <is>
          <t>Property and equipment, net:</t>
        </is>
      </c>
    </row>
    <row r="11">
      <c r="A11" s="4" t="inlineStr">
        <is>
          <t>Property and equipment, net</t>
        </is>
      </c>
      <c r="B11" s="5" t="n">
        <v>7321</v>
      </c>
      <c r="E11" s="5" t="n">
        <v>7321</v>
      </c>
      <c r="F11" s="5" t="n">
        <v>7321</v>
      </c>
      <c r="G11" s="5" t="n">
        <v>9965</v>
      </c>
    </row>
    <row r="12">
      <c r="A12" s="4" t="inlineStr">
        <is>
          <t>Not connected to a country [Member]</t>
        </is>
      </c>
    </row>
    <row r="13">
      <c r="A13" s="3" t="inlineStr">
        <is>
          <t>Revenues:</t>
        </is>
      </c>
    </row>
    <row r="14">
      <c r="A14" s="4" t="inlineStr">
        <is>
          <t>Revenues</t>
        </is>
      </c>
      <c r="B14" s="5" t="n">
        <v>136</v>
      </c>
      <c r="C14" s="5" t="n">
        <v>131133</v>
      </c>
      <c r="D14" s="5" t="n">
        <v>106886</v>
      </c>
      <c r="E14" s="5" t="n">
        <v>273988</v>
      </c>
      <c r="F14" s="5" t="n">
        <v>101910</v>
      </c>
    </row>
    <row r="15">
      <c r="A15" s="3" t="inlineStr">
        <is>
          <t>Property and equipment, net:</t>
        </is>
      </c>
    </row>
    <row r="16">
      <c r="A16" s="4" t="inlineStr">
        <is>
          <t>Property and equipment, net</t>
        </is>
      </c>
      <c r="B16" s="5" t="n">
        <v>6739</v>
      </c>
      <c r="E16" s="5" t="n">
        <v>6739</v>
      </c>
      <c r="F16" s="5" t="n">
        <v>6739</v>
      </c>
      <c r="G16" s="5" t="n">
        <v>6826</v>
      </c>
    </row>
    <row r="17">
      <c r="A17" s="4" t="inlineStr">
        <is>
          <t>Other [Member]</t>
        </is>
      </c>
    </row>
    <row r="18">
      <c r="A18" s="3" t="inlineStr">
        <is>
          <t>Revenues:</t>
        </is>
      </c>
    </row>
    <row r="19">
      <c r="A19" s="4" t="inlineStr">
        <is>
          <t>Revenues</t>
        </is>
      </c>
      <c r="B19" s="5" t="n">
        <v>468</v>
      </c>
      <c r="C19" s="6" t="n">
        <v>5227</v>
      </c>
      <c r="D19" s="6" t="n">
        <v>5558</v>
      </c>
      <c r="E19" s="5" t="n">
        <v>12533</v>
      </c>
      <c r="F19" s="5" t="n">
        <v>5872</v>
      </c>
    </row>
    <row r="20">
      <c r="A20" s="3" t="inlineStr">
        <is>
          <t>Property and equipment, net:</t>
        </is>
      </c>
    </row>
    <row r="21">
      <c r="A21" s="4" t="inlineStr">
        <is>
          <t>Property and equipment, net</t>
        </is>
      </c>
      <c r="B21" s="6" t="n">
        <v>4721</v>
      </c>
      <c r="E21" s="6" t="n">
        <v>4721</v>
      </c>
      <c r="F21" s="6" t="n">
        <v>4721</v>
      </c>
      <c r="G21" s="6" t="n">
        <v>59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46" customWidth="1" min="5" max="5"/>
    <col width="13" customWidth="1" min="6" max="6"/>
    <col width="67" customWidth="1" min="7" max="7"/>
    <col width="36" customWidth="1" min="8" max="8"/>
    <col width="34" customWidth="1" min="9" max="9"/>
    <col width="29" customWidth="1" min="10" max="10"/>
    <col width="29" customWidth="1" min="11" max="11"/>
    <col width="33" customWidth="1" min="12" max="12"/>
    <col width="44" customWidth="1" min="13" max="13"/>
  </cols>
  <sheetData>
    <row r="1">
      <c r="A1" s="1" t="inlineStr">
        <is>
          <t>CONDENSED CONSOLIDATED AND COMBINED STATEMENTS OF EQUITY (DEFICIT) - USD ($) shares in Thousands, $ in Thousands</t>
        </is>
      </c>
      <c r="C1" s="2" t="inlineStr">
        <is>
          <t>Total</t>
        </is>
      </c>
      <c r="D1" s="2" t="inlineStr">
        <is>
          <t>Net Parent Investment [Member]</t>
        </is>
      </c>
      <c r="E1" s="2" t="inlineStr">
        <is>
          <t>Accumulated Other Comprehensive Loss [Member]</t>
        </is>
      </c>
      <c r="G1" s="2" t="inlineStr">
        <is>
          <t>Total Parent's/OneSpaWorld Stockholders' Equity (Deficit) [Member]</t>
        </is>
      </c>
      <c r="H1" s="2" t="inlineStr">
        <is>
          <t>Additional Paid-in Capital [Member]</t>
        </is>
      </c>
      <c r="I1" s="2" t="inlineStr">
        <is>
          <t>Non-Controlling Interest [Member]</t>
        </is>
      </c>
      <c r="J1" s="2" t="inlineStr">
        <is>
          <t>Accumulated Deficit [Member]</t>
        </is>
      </c>
      <c r="K1" s="2" t="inlineStr">
        <is>
          <t>Voting Common Stock [Member]</t>
        </is>
      </c>
      <c r="L1" s="2" t="inlineStr">
        <is>
          <t>Non-Voting Common Stock [Member]</t>
        </is>
      </c>
      <c r="M1" s="2" t="inlineStr">
        <is>
          <t>Voting and Non-Voting Common Stock [Member]</t>
        </is>
      </c>
    </row>
    <row r="2">
      <c r="A2" s="4" t="inlineStr">
        <is>
          <t>BALANCE at Dec. 31, 2018</t>
        </is>
      </c>
      <c r="C2" s="6" t="n">
        <v>-127583</v>
      </c>
      <c r="D2" s="6" t="n">
        <v>-130520</v>
      </c>
      <c r="E2" s="6" t="n">
        <v>-649</v>
      </c>
      <c r="G2" s="6" t="n">
        <v>-131169</v>
      </c>
      <c r="I2" s="6" t="n">
        <v>3586</v>
      </c>
    </row>
    <row r="3">
      <c r="A3" s="4" t="inlineStr">
        <is>
          <t>Net (loss) income</t>
        </is>
      </c>
      <c r="C3" s="5" t="n">
        <v>-24781</v>
      </c>
      <c r="D3" s="5" t="n">
        <v>-25459</v>
      </c>
      <c r="G3" s="5" t="n">
        <v>-25459</v>
      </c>
      <c r="I3" s="5" t="n">
        <v>678</v>
      </c>
    </row>
    <row r="4">
      <c r="A4" s="4" t="inlineStr">
        <is>
          <t>Distributions to noncontrolling interest</t>
        </is>
      </c>
      <c r="C4" s="5" t="n">
        <v>-267</v>
      </c>
      <c r="I4" s="5" t="n">
        <v>-267</v>
      </c>
    </row>
    <row r="5">
      <c r="A5" s="4" t="inlineStr">
        <is>
          <t>Net contributions from the parent and affiliates</t>
        </is>
      </c>
      <c r="C5" s="5" t="n">
        <v>351802</v>
      </c>
      <c r="D5" s="5" t="n">
        <v>351802</v>
      </c>
      <c r="G5" s="5" t="n">
        <v>351802</v>
      </c>
    </row>
    <row r="6">
      <c r="A6" s="4" t="inlineStr">
        <is>
          <t>Foreign currency translation adjustment</t>
        </is>
      </c>
      <c r="C6" s="5" t="n">
        <v>-165</v>
      </c>
      <c r="E6" s="5" t="n">
        <v>-165</v>
      </c>
      <c r="G6" s="5" t="n">
        <v>-165</v>
      </c>
    </row>
    <row r="7">
      <c r="A7" s="4" t="inlineStr">
        <is>
          <t>BALANCE at Mar. 19, 2019</t>
        </is>
      </c>
      <c r="C7" s="5" t="n">
        <v>199006</v>
      </c>
      <c r="D7" s="6" t="n">
        <v>195823</v>
      </c>
      <c r="E7" s="5" t="n">
        <v>-814</v>
      </c>
      <c r="G7" s="5" t="n">
        <v>195009</v>
      </c>
      <c r="I7" s="5" t="n">
        <v>3997</v>
      </c>
    </row>
    <row r="8">
      <c r="A8" s="4" t="inlineStr">
        <is>
          <t>Net (loss) income</t>
        </is>
      </c>
      <c r="C8" s="5" t="n">
        <v>-14350</v>
      </c>
    </row>
    <row r="9">
      <c r="A9" s="4" t="inlineStr">
        <is>
          <t>BALANCE at Sep. 30, 2019</t>
        </is>
      </c>
      <c r="C9" s="5" t="n">
        <v>646284</v>
      </c>
      <c r="E9" s="5" t="n">
        <v>-331</v>
      </c>
      <c r="F9" s="4" t="inlineStr">
        <is>
          <t>[1]</t>
        </is>
      </c>
      <c r="G9" s="5" t="n">
        <v>638298</v>
      </c>
      <c r="H9" s="6" t="n">
        <v>655335</v>
      </c>
      <c r="I9" s="5" t="n">
        <v>7986</v>
      </c>
      <c r="J9" s="6" t="n">
        <v>-16712</v>
      </c>
      <c r="M9" s="6" t="n">
        <v>6</v>
      </c>
    </row>
    <row r="10">
      <c r="A10" s="4" t="inlineStr">
        <is>
          <t>BALANCE (In Shares) at Sep. 30, 2019</t>
        </is>
      </c>
      <c r="K10" s="5" t="n">
        <v>61118</v>
      </c>
    </row>
    <row r="11">
      <c r="A11" s="4" t="inlineStr">
        <is>
          <t>BALANCE at Mar. 20, 2019</t>
        </is>
      </c>
      <c r="B11" s="4" t="inlineStr">
        <is>
          <t>[2]</t>
        </is>
      </c>
      <c r="C11" s="5" t="n">
        <v>640469</v>
      </c>
      <c r="G11" s="5" t="n">
        <v>634845</v>
      </c>
      <c r="H11" s="5" t="n">
        <v>634839</v>
      </c>
      <c r="I11" s="5" t="n">
        <v>5624</v>
      </c>
      <c r="M11" s="5" t="n">
        <v>6</v>
      </c>
    </row>
    <row r="12">
      <c r="A12" s="4" t="inlineStr">
        <is>
          <t>BALANCE (In Shares) at Mar. 20, 2019</t>
        </is>
      </c>
      <c r="B12" s="4" t="inlineStr">
        <is>
          <t>[2]</t>
        </is>
      </c>
      <c r="K12" s="5" t="n">
        <v>61118</v>
      </c>
    </row>
    <row r="13">
      <c r="A13" s="4" t="inlineStr">
        <is>
          <t>Net (loss) income</t>
        </is>
      </c>
      <c r="C13" s="5" t="n">
        <v>-14350</v>
      </c>
      <c r="G13" s="5" t="n">
        <v>-16712</v>
      </c>
      <c r="I13" s="5" t="n">
        <v>2362</v>
      </c>
      <c r="J13" s="5" t="n">
        <v>-16712</v>
      </c>
    </row>
    <row r="14">
      <c r="A14" s="4" t="inlineStr">
        <is>
          <t>Stock-based compensation</t>
        </is>
      </c>
      <c r="C14" s="5" t="n">
        <v>20496</v>
      </c>
      <c r="G14" s="5" t="n">
        <v>20496</v>
      </c>
      <c r="H14" s="5" t="n">
        <v>20496</v>
      </c>
    </row>
    <row r="15">
      <c r="A15" s="4" t="inlineStr">
        <is>
          <t>Foreign currency translation adjustment</t>
        </is>
      </c>
      <c r="C15" s="5" t="n">
        <v>-384</v>
      </c>
      <c r="E15" s="5" t="n">
        <v>-384</v>
      </c>
      <c r="G15" s="5" t="n">
        <v>-384</v>
      </c>
    </row>
    <row r="16">
      <c r="A16" s="4" t="inlineStr">
        <is>
          <t>Unrecognized gain (loss) on derivatives</t>
        </is>
      </c>
      <c r="C16" s="5" t="n">
        <v>53</v>
      </c>
      <c r="E16" s="5" t="n">
        <v>53</v>
      </c>
      <c r="G16" s="5" t="n">
        <v>53</v>
      </c>
    </row>
    <row r="17">
      <c r="A17" s="4" t="inlineStr">
        <is>
          <t>BALANCE at Sep. 30, 2019</t>
        </is>
      </c>
      <c r="C17" s="5" t="n">
        <v>646284</v>
      </c>
      <c r="E17" s="5" t="n">
        <v>-331</v>
      </c>
      <c r="F17" s="4" t="inlineStr">
        <is>
          <t>[1]</t>
        </is>
      </c>
      <c r="G17" s="5" t="n">
        <v>638298</v>
      </c>
      <c r="H17" s="5" t="n">
        <v>655335</v>
      </c>
      <c r="I17" s="5" t="n">
        <v>7986</v>
      </c>
      <c r="J17" s="5" t="n">
        <v>-16712</v>
      </c>
      <c r="M17" s="5" t="n">
        <v>6</v>
      </c>
    </row>
    <row r="18">
      <c r="A18" s="4" t="inlineStr">
        <is>
          <t>BALANCE (In Shares) at Sep. 30, 2019</t>
        </is>
      </c>
      <c r="K18" s="5" t="n">
        <v>61118</v>
      </c>
    </row>
    <row r="19">
      <c r="A19" s="4" t="inlineStr">
        <is>
          <t>BALANCE at Jun. 30, 2019</t>
        </is>
      </c>
      <c r="C19" s="5" t="n">
        <v>642429</v>
      </c>
      <c r="E19" s="5" t="n">
        <v>-391</v>
      </c>
      <c r="G19" s="5" t="n">
        <v>635751</v>
      </c>
      <c r="H19" s="5" t="n">
        <v>655210</v>
      </c>
      <c r="I19" s="5" t="n">
        <v>6678</v>
      </c>
      <c r="J19" s="5" t="n">
        <v>-19074</v>
      </c>
      <c r="M19" s="5" t="n">
        <v>6</v>
      </c>
    </row>
    <row r="20">
      <c r="A20" s="4" t="inlineStr">
        <is>
          <t>BALANCE (In Shares) at Jun. 30, 2019</t>
        </is>
      </c>
      <c r="K20" s="5" t="n">
        <v>61118</v>
      </c>
    </row>
    <row r="21">
      <c r="A21" s="4" t="inlineStr">
        <is>
          <t>Net (loss) income</t>
        </is>
      </c>
      <c r="C21" s="5" t="n">
        <v>3670</v>
      </c>
      <c r="G21" s="5" t="n">
        <v>2362</v>
      </c>
      <c r="I21" s="5" t="n">
        <v>1308</v>
      </c>
      <c r="J21" s="5" t="n">
        <v>2362</v>
      </c>
    </row>
    <row r="22">
      <c r="A22" s="4" t="inlineStr">
        <is>
          <t>Stock-based compensation</t>
        </is>
      </c>
      <c r="C22" s="5" t="n">
        <v>125</v>
      </c>
      <c r="G22" s="5" t="n">
        <v>125</v>
      </c>
      <c r="H22" s="5" t="n">
        <v>125</v>
      </c>
    </row>
    <row r="23">
      <c r="A23" s="4" t="inlineStr">
        <is>
          <t>Foreign currency translation adjustment</t>
        </is>
      </c>
      <c r="C23" s="5" t="n">
        <v>7</v>
      </c>
      <c r="E23" s="5" t="n">
        <v>7</v>
      </c>
      <c r="G23" s="5" t="n">
        <v>7</v>
      </c>
    </row>
    <row r="24">
      <c r="A24" s="4" t="inlineStr">
        <is>
          <t>Unrecognized gain (loss) on derivatives</t>
        </is>
      </c>
      <c r="C24" s="5" t="n">
        <v>53</v>
      </c>
      <c r="E24" s="5" t="n">
        <v>53</v>
      </c>
      <c r="G24" s="5" t="n">
        <v>53</v>
      </c>
    </row>
    <row r="25">
      <c r="A25" s="4" t="inlineStr">
        <is>
          <t>BALANCE at Sep. 30, 2019</t>
        </is>
      </c>
      <c r="C25" s="5" t="n">
        <v>646284</v>
      </c>
      <c r="E25" s="5" t="n">
        <v>-331</v>
      </c>
      <c r="F25" s="4" t="inlineStr">
        <is>
          <t>[1]</t>
        </is>
      </c>
      <c r="G25" s="5" t="n">
        <v>638298</v>
      </c>
      <c r="H25" s="5" t="n">
        <v>655335</v>
      </c>
      <c r="I25" s="5" t="n">
        <v>7986</v>
      </c>
      <c r="J25" s="5" t="n">
        <v>-16712</v>
      </c>
      <c r="M25" s="5" t="n">
        <v>6</v>
      </c>
    </row>
    <row r="26">
      <c r="A26" s="4" t="inlineStr">
        <is>
          <t>BALANCE (In Shares) at Sep. 30, 2019</t>
        </is>
      </c>
      <c r="K26" s="5" t="n">
        <v>61118</v>
      </c>
    </row>
    <row r="27">
      <c r="A27" s="4" t="inlineStr">
        <is>
          <t>BALANCE at Dec. 31, 2019</t>
        </is>
      </c>
      <c r="C27" s="5" t="n">
        <v>646368</v>
      </c>
      <c r="E27" s="5" t="n">
        <v>719</v>
      </c>
      <c r="G27" s="5" t="n">
        <v>638244</v>
      </c>
      <c r="H27" s="5" t="n">
        <v>653088</v>
      </c>
      <c r="I27" s="5" t="n">
        <v>8124</v>
      </c>
      <c r="J27" s="5" t="n">
        <v>-15569</v>
      </c>
      <c r="M27" s="5" t="n">
        <v>6</v>
      </c>
    </row>
    <row r="28">
      <c r="A28" s="4" t="inlineStr">
        <is>
          <t>BALANCE (In Shares) at Dec. 31, 2019</t>
        </is>
      </c>
      <c r="K28" s="5" t="n">
        <v>61119</v>
      </c>
    </row>
    <row r="29">
      <c r="A29" s="4" t="inlineStr">
        <is>
          <t>Net (loss) income</t>
        </is>
      </c>
      <c r="C29" s="5" t="n">
        <v>-252516</v>
      </c>
      <c r="G29" s="5" t="n">
        <v>-252516</v>
      </c>
      <c r="J29" s="5" t="n">
        <v>-252516</v>
      </c>
    </row>
    <row r="30">
      <c r="A30" s="4" t="inlineStr">
        <is>
          <t>Distributions to noncontrolling interest</t>
        </is>
      </c>
      <c r="C30" s="5" t="n">
        <v>-4011</v>
      </c>
      <c r="I30" s="5" t="n">
        <v>-4011</v>
      </c>
    </row>
    <row r="31">
      <c r="A31" s="4" t="inlineStr">
        <is>
          <t>2020 Private Placement, net of issuance costs</t>
        </is>
      </c>
      <c r="C31" s="5" t="n">
        <v>68602</v>
      </c>
      <c r="G31" s="5" t="n">
        <v>68602</v>
      </c>
      <c r="H31" s="5" t="n">
        <v>68599</v>
      </c>
      <c r="M31" s="5" t="n">
        <v>3</v>
      </c>
    </row>
    <row r="32">
      <c r="A32" s="4" t="inlineStr">
        <is>
          <t>2020 Private Placement, net of issuance costs, Shares</t>
        </is>
      </c>
      <c r="K32" s="5" t="n">
        <v>6564</v>
      </c>
      <c r="L32" s="5" t="n">
        <v>17186</v>
      </c>
    </row>
    <row r="33">
      <c r="A33" s="4" t="inlineStr">
        <is>
          <t>Stock-based compensation</t>
        </is>
      </c>
      <c r="C33" s="5" t="n">
        <v>1960</v>
      </c>
      <c r="G33" s="5" t="n">
        <v>1960</v>
      </c>
      <c r="H33" s="5" t="n">
        <v>1960</v>
      </c>
    </row>
    <row r="34">
      <c r="A34" s="4" t="inlineStr">
        <is>
          <t>Foreign currency translation adjustment</t>
        </is>
      </c>
      <c r="C34" s="5" t="n">
        <v>-215</v>
      </c>
      <c r="E34" s="5" t="n">
        <v>-215</v>
      </c>
      <c r="G34" s="5" t="n">
        <v>-215</v>
      </c>
    </row>
    <row r="35">
      <c r="A35" s="4" t="inlineStr">
        <is>
          <t>Unrecognized gain (loss) on derivatives</t>
        </is>
      </c>
      <c r="C35" s="5" t="n">
        <v>-6291</v>
      </c>
      <c r="E35" s="5" t="n">
        <v>-6291</v>
      </c>
      <c r="G35" s="5" t="n">
        <v>-6291</v>
      </c>
    </row>
    <row r="36">
      <c r="A36" s="4" t="inlineStr">
        <is>
          <t>Dividends</t>
        </is>
      </c>
      <c r="C36" s="5" t="n">
        <v>-2449</v>
      </c>
      <c r="G36" s="5" t="n">
        <v>-2449</v>
      </c>
      <c r="H36" s="5" t="n">
        <v>-2449</v>
      </c>
    </row>
    <row r="37">
      <c r="A37" s="4" t="inlineStr">
        <is>
          <t>Purchase of noncontrolling interest</t>
        </is>
      </c>
      <c r="C37" s="5" t="n">
        <v>-10810</v>
      </c>
      <c r="G37" s="5" t="n">
        <v>-6697</v>
      </c>
      <c r="H37" s="5" t="n">
        <v>-6697</v>
      </c>
      <c r="I37" s="6" t="n">
        <v>-4113</v>
      </c>
    </row>
    <row r="38">
      <c r="A38" s="4" t="inlineStr">
        <is>
          <t>Purchase of noncontrolling interest, Shares</t>
        </is>
      </c>
      <c r="K38" s="5" t="n">
        <v>99</v>
      </c>
    </row>
    <row r="39">
      <c r="A39" s="4" t="inlineStr">
        <is>
          <t>Purchase of public warrants</t>
        </is>
      </c>
      <c r="C39" s="5" t="n">
        <v>-879</v>
      </c>
      <c r="G39" s="5" t="n">
        <v>-879</v>
      </c>
      <c r="H39" s="5" t="n">
        <v>-879</v>
      </c>
    </row>
    <row r="40">
      <c r="A40" s="4" t="inlineStr">
        <is>
          <t>BALANCE at Sep. 30, 2020</t>
        </is>
      </c>
      <c r="C40" s="5" t="n">
        <v>439759</v>
      </c>
      <c r="E40" s="5" t="n">
        <v>-5787</v>
      </c>
      <c r="G40" s="5" t="n">
        <v>439759</v>
      </c>
      <c r="H40" s="5" t="n">
        <v>713622</v>
      </c>
      <c r="J40" s="5" t="n">
        <v>-268085</v>
      </c>
      <c r="M40" s="5" t="n">
        <v>9</v>
      </c>
    </row>
    <row r="41">
      <c r="A41" s="4" t="inlineStr">
        <is>
          <t>BALANCE (In Shares) at Sep. 30, 2020</t>
        </is>
      </c>
      <c r="K41" s="5" t="n">
        <v>67782</v>
      </c>
      <c r="L41" s="5" t="n">
        <v>17186</v>
      </c>
    </row>
    <row r="42">
      <c r="A42" s="4" t="inlineStr">
        <is>
          <t>BALANCE at Jun. 30, 2020</t>
        </is>
      </c>
      <c r="C42" s="5" t="n">
        <v>460614</v>
      </c>
      <c r="E42" s="5" t="n">
        <v>-6269</v>
      </c>
      <c r="G42" s="5" t="n">
        <v>460614</v>
      </c>
      <c r="H42" s="5" t="n">
        <v>712512</v>
      </c>
      <c r="J42" s="5" t="n">
        <v>-245638</v>
      </c>
      <c r="M42" s="5" t="n">
        <v>9</v>
      </c>
    </row>
    <row r="43">
      <c r="A43" s="4" t="inlineStr">
        <is>
          <t>BALANCE (In Shares) at Jun. 30, 2020</t>
        </is>
      </c>
      <c r="K43" s="5" t="n">
        <v>67782</v>
      </c>
      <c r="L43" s="5" t="n">
        <v>17186</v>
      </c>
    </row>
    <row r="44">
      <c r="A44" s="4" t="inlineStr">
        <is>
          <t>Net (loss) income</t>
        </is>
      </c>
      <c r="C44" s="5" t="n">
        <v>-22447</v>
      </c>
      <c r="G44" s="5" t="n">
        <v>-22447</v>
      </c>
      <c r="J44" s="5" t="n">
        <v>-22447</v>
      </c>
    </row>
    <row r="45">
      <c r="A45" s="4" t="inlineStr">
        <is>
          <t>Stock-based compensation</t>
        </is>
      </c>
      <c r="C45" s="5" t="n">
        <v>1110</v>
      </c>
      <c r="G45" s="5" t="n">
        <v>1110</v>
      </c>
      <c r="H45" s="5" t="n">
        <v>1110</v>
      </c>
    </row>
    <row r="46">
      <c r="A46" s="4" t="inlineStr">
        <is>
          <t>Foreign currency translation adjustment</t>
        </is>
      </c>
      <c r="C46" s="5" t="n">
        <v>89</v>
      </c>
      <c r="E46" s="5" t="n">
        <v>89</v>
      </c>
      <c r="G46" s="5" t="n">
        <v>89</v>
      </c>
    </row>
    <row r="47">
      <c r="A47" s="4" t="inlineStr">
        <is>
          <t>Unrecognized gain (loss) on derivatives</t>
        </is>
      </c>
      <c r="C47" s="5" t="n">
        <v>393</v>
      </c>
      <c r="E47" s="5" t="n">
        <v>393</v>
      </c>
      <c r="G47" s="5" t="n">
        <v>393</v>
      </c>
    </row>
    <row r="48">
      <c r="A48" s="4" t="inlineStr">
        <is>
          <t>BALANCE at Sep. 30, 2020</t>
        </is>
      </c>
      <c r="C48" s="6" t="n">
        <v>439759</v>
      </c>
      <c r="E48" s="6" t="n">
        <v>-5787</v>
      </c>
      <c r="G48" s="6" t="n">
        <v>439759</v>
      </c>
      <c r="H48" s="6" t="n">
        <v>713622</v>
      </c>
      <c r="J48" s="6" t="n">
        <v>-268085</v>
      </c>
      <c r="M48" s="6" t="n">
        <v>9</v>
      </c>
    </row>
    <row r="49">
      <c r="A49" s="4" t="inlineStr">
        <is>
          <t>BALANCE (In Shares) at Sep. 30, 2020</t>
        </is>
      </c>
      <c r="K49" s="5" t="n">
        <v>67782</v>
      </c>
      <c r="L49" s="5" t="n">
        <v>17186</v>
      </c>
    </row>
    <row r="50"/>
    <row r="51">
      <c r="A51" s="4" t="inlineStr">
        <is>
          <t>[1]</t>
        </is>
      </c>
      <c r="B51" s="4" t="inlineStr">
        <is>
          <t>For the period from January 1, 2019 to March 19, 2019 (Predecessor), the only component of other comprehensive income (loss) was foreign currency translation adjustments.</t>
        </is>
      </c>
    </row>
    <row r="52">
      <c r="A52" s="4" t="inlineStr">
        <is>
          <t>[2]</t>
        </is>
      </c>
      <c r="B52" s="4" t="inlineStr">
        <is>
          <t>Initial equity balances of the Successor reflect the equity of the accounting acquirer, Haymaker, and the issuance of common stock, warrants and cash contributed by Haymaker in connection with the acquisition of OSW Predecessor</t>
        </is>
      </c>
    </row>
  </sheetData>
  <mergeCells count="5">
    <mergeCell ref="A1:B1"/>
    <mergeCell ref="E1:F1"/>
    <mergeCell ref="A50:L50"/>
    <mergeCell ref="B51:L51"/>
    <mergeCell ref="B52:L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5" customWidth="1" min="11" max="11"/>
  </cols>
  <sheetData>
    <row r="1">
      <c r="A1" s="1" t="inlineStr">
        <is>
          <t>CHANGES IN ACCUMULATED OTHER COMPREHENSIVE INCOME (LOSS) - Summary of Changes in Accumulated Other Comprehensive Income (Loss) (Details) - USD ($) $ in Thousands</t>
        </is>
      </c>
      <c r="B1" s="2" t="inlineStr">
        <is>
          <t>3 Months Ended</t>
        </is>
      </c>
      <c r="G1" s="2" t="inlineStr">
        <is>
          <t>6 Months Ended</t>
        </is>
      </c>
      <c r="K1" s="2" t="inlineStr">
        <is>
          <t>9 Months Ended</t>
        </is>
      </c>
    </row>
    <row r="2">
      <c r="B2" s="2" t="inlineStr">
        <is>
          <t>Sep. 30, 2020</t>
        </is>
      </c>
      <c r="C2" s="2" t="inlineStr">
        <is>
          <t>Sep. 30, 2019</t>
        </is>
      </c>
      <c r="E2" s="2" t="inlineStr">
        <is>
          <t>Mar. 19, 2019</t>
        </is>
      </c>
      <c r="G2" s="2" t="inlineStr">
        <is>
          <t>Sep. 30, 2019</t>
        </is>
      </c>
      <c r="I2" s="2" t="inlineStr">
        <is>
          <t>Sep. 30, 2019</t>
        </is>
      </c>
      <c r="K2" s="2" t="inlineStr">
        <is>
          <t>Sep. 30, 2020</t>
        </is>
      </c>
    </row>
    <row r="3">
      <c r="A3" s="4" t="inlineStr">
        <is>
          <t>BALANCE</t>
        </is>
      </c>
      <c r="B3" s="6" t="n">
        <v>460614</v>
      </c>
      <c r="C3" s="6" t="n">
        <v>642429</v>
      </c>
      <c r="E3" s="6" t="n">
        <v>-127583</v>
      </c>
      <c r="G3" s="6" t="n">
        <v>199006</v>
      </c>
      <c r="I3" s="6" t="n">
        <v>640469</v>
      </c>
      <c r="J3" s="4" t="inlineStr">
        <is>
          <t>[1]</t>
        </is>
      </c>
      <c r="K3" s="6" t="n">
        <v>646368</v>
      </c>
    </row>
    <row r="4">
      <c r="A4" s="4" t="inlineStr">
        <is>
          <t>Total other comprehensive loss, net of tax</t>
        </is>
      </c>
      <c r="B4" s="5" t="n">
        <v>482</v>
      </c>
      <c r="C4" s="5" t="n">
        <v>60</v>
      </c>
      <c r="E4" s="5" t="n">
        <v>-165</v>
      </c>
      <c r="G4" s="5" t="n">
        <v>-331</v>
      </c>
      <c r="K4" s="5" t="n">
        <v>-6506</v>
      </c>
    </row>
    <row r="5">
      <c r="A5" s="4" t="inlineStr">
        <is>
          <t>BALANCE</t>
        </is>
      </c>
      <c r="B5" s="5" t="n">
        <v>439759</v>
      </c>
      <c r="C5" s="5" t="n">
        <v>646284</v>
      </c>
      <c r="E5" s="5" t="n">
        <v>199006</v>
      </c>
      <c r="G5" s="5" t="n">
        <v>646284</v>
      </c>
      <c r="I5" s="5" t="n">
        <v>646284</v>
      </c>
      <c r="K5" s="5" t="n">
        <v>439759</v>
      </c>
    </row>
    <row r="6">
      <c r="A6" s="4" t="inlineStr">
        <is>
          <t>Foreign Currency Translation Adjustments [Member]</t>
        </is>
      </c>
    </row>
    <row r="7">
      <c r="A7" s="4" t="inlineStr">
        <is>
          <t>BALANCE</t>
        </is>
      </c>
      <c r="E7" s="5" t="n">
        <v>-649</v>
      </c>
      <c r="F7" s="4" t="inlineStr">
        <is>
          <t>[2]</t>
        </is>
      </c>
      <c r="G7" s="5" t="n">
        <v>-814</v>
      </c>
      <c r="H7" s="4" t="inlineStr">
        <is>
          <t>[2]</t>
        </is>
      </c>
      <c r="K7" s="5" t="n">
        <v>-183</v>
      </c>
    </row>
    <row r="8">
      <c r="A8" s="4" t="inlineStr">
        <is>
          <t>Other comprehensive (loss) income before reclassifications</t>
        </is>
      </c>
      <c r="E8" s="5" t="n">
        <v>-165</v>
      </c>
      <c r="F8" s="4" t="inlineStr">
        <is>
          <t>[2]</t>
        </is>
      </c>
      <c r="I8" s="5" t="n">
        <v>-384</v>
      </c>
      <c r="J8" s="4" t="inlineStr">
        <is>
          <t>[3]</t>
        </is>
      </c>
      <c r="K8" s="5" t="n">
        <v>-215</v>
      </c>
    </row>
    <row r="9">
      <c r="A9" s="4" t="inlineStr">
        <is>
          <t>Total other comprehensive loss, net of tax</t>
        </is>
      </c>
      <c r="E9" s="5" t="n">
        <v>-165</v>
      </c>
      <c r="F9" s="4" t="inlineStr">
        <is>
          <t>[2]</t>
        </is>
      </c>
      <c r="I9" s="5" t="n">
        <v>-384</v>
      </c>
      <c r="J9" s="4" t="inlineStr">
        <is>
          <t>[3]</t>
        </is>
      </c>
      <c r="K9" s="5" t="n">
        <v>-215</v>
      </c>
    </row>
    <row r="10">
      <c r="A10" s="4" t="inlineStr">
        <is>
          <t>BALANCE</t>
        </is>
      </c>
      <c r="B10" s="5" t="n">
        <v>-398</v>
      </c>
      <c r="C10" s="5" t="n">
        <v>-384</v>
      </c>
      <c r="D10" s="4" t="inlineStr">
        <is>
          <t>[3]</t>
        </is>
      </c>
      <c r="E10" s="5" t="n">
        <v>-814</v>
      </c>
      <c r="F10" s="4" t="inlineStr">
        <is>
          <t>[2]</t>
        </is>
      </c>
      <c r="G10" s="5" t="n">
        <v>-384</v>
      </c>
      <c r="H10" s="4" t="inlineStr">
        <is>
          <t>[3]</t>
        </is>
      </c>
      <c r="I10" s="5" t="n">
        <v>-384</v>
      </c>
      <c r="J10" s="4" t="inlineStr">
        <is>
          <t>[3]</t>
        </is>
      </c>
      <c r="K10" s="5" t="n">
        <v>-398</v>
      </c>
    </row>
    <row r="11">
      <c r="A11" s="4" t="inlineStr">
        <is>
          <t>Accumulated Other Comprehensive Loss [Member]</t>
        </is>
      </c>
    </row>
    <row r="12">
      <c r="A12" s="4" t="inlineStr">
        <is>
          <t>BALANCE</t>
        </is>
      </c>
      <c r="B12" s="5" t="n">
        <v>-6269</v>
      </c>
      <c r="C12" s="5" t="n">
        <v>-391</v>
      </c>
      <c r="E12" s="5" t="n">
        <v>-649</v>
      </c>
      <c r="G12" s="5" t="n">
        <v>-814</v>
      </c>
      <c r="K12" s="5" t="n">
        <v>719</v>
      </c>
    </row>
    <row r="13">
      <c r="A13" s="4" t="inlineStr">
        <is>
          <t>Other comprehensive (loss) income before reclassifications</t>
        </is>
      </c>
      <c r="I13" s="5" t="n">
        <v>-296</v>
      </c>
      <c r="J13" s="4" t="inlineStr">
        <is>
          <t>[2]</t>
        </is>
      </c>
      <c r="K13" s="5" t="n">
        <v>-7394</v>
      </c>
    </row>
    <row r="14">
      <c r="A14" s="4" t="inlineStr">
        <is>
          <t>Amounts reclassified from accumulated other comprehensive loss</t>
        </is>
      </c>
      <c r="I14" s="5" t="n">
        <v>-35</v>
      </c>
      <c r="J14" s="4" t="inlineStr">
        <is>
          <t>[2]</t>
        </is>
      </c>
      <c r="K14" s="5" t="n">
        <v>888</v>
      </c>
    </row>
    <row r="15">
      <c r="A15" s="4" t="inlineStr">
        <is>
          <t>Total other comprehensive loss, net of tax</t>
        </is>
      </c>
      <c r="I15" s="5" t="n">
        <v>-331</v>
      </c>
      <c r="J15" s="4" t="inlineStr">
        <is>
          <t>[2]</t>
        </is>
      </c>
      <c r="K15" s="5" t="n">
        <v>-6506</v>
      </c>
    </row>
    <row r="16">
      <c r="A16" s="4" t="inlineStr">
        <is>
          <t>BALANCE</t>
        </is>
      </c>
      <c r="B16" s="5" t="n">
        <v>-5787</v>
      </c>
      <c r="C16" s="5" t="n">
        <v>-331</v>
      </c>
      <c r="D16" s="4" t="inlineStr">
        <is>
          <t>[2]</t>
        </is>
      </c>
      <c r="E16" s="6" t="n">
        <v>-814</v>
      </c>
      <c r="G16" s="5" t="n">
        <v>-331</v>
      </c>
      <c r="H16" s="4" t="inlineStr">
        <is>
          <t>[2]</t>
        </is>
      </c>
      <c r="I16" s="5" t="n">
        <v>-331</v>
      </c>
      <c r="J16" s="4" t="inlineStr">
        <is>
          <t>[2]</t>
        </is>
      </c>
      <c r="K16" s="5" t="n">
        <v>-5787</v>
      </c>
    </row>
    <row r="17">
      <c r="A17" s="4" t="inlineStr">
        <is>
          <t>Changes Related to Cash Flow Derivative Hedge [Member]</t>
        </is>
      </c>
    </row>
    <row r="18">
      <c r="A18" s="4" t="inlineStr">
        <is>
          <t>BALANCE</t>
        </is>
      </c>
      <c r="K18" s="5" t="n">
        <v>902</v>
      </c>
    </row>
    <row r="19">
      <c r="A19" s="4" t="inlineStr">
        <is>
          <t>Other comprehensive (loss) income before reclassifications</t>
        </is>
      </c>
      <c r="I19" s="5" t="n">
        <v>88</v>
      </c>
      <c r="K19" s="5" t="n">
        <v>-7179</v>
      </c>
    </row>
    <row r="20">
      <c r="A20" s="4" t="inlineStr">
        <is>
          <t>Amounts reclassified from accumulated other comprehensive loss</t>
        </is>
      </c>
      <c r="I20" s="5" t="n">
        <v>-35</v>
      </c>
      <c r="K20" s="5" t="n">
        <v>888</v>
      </c>
    </row>
    <row r="21">
      <c r="A21" s="4" t="inlineStr">
        <is>
          <t>Total other comprehensive loss, net of tax</t>
        </is>
      </c>
      <c r="I21" s="5" t="n">
        <v>53</v>
      </c>
      <c r="K21" s="5" t="n">
        <v>-6291</v>
      </c>
    </row>
    <row r="22">
      <c r="A22" s="4" t="inlineStr">
        <is>
          <t>BALANCE</t>
        </is>
      </c>
      <c r="B22" s="6" t="n">
        <v>-5389</v>
      </c>
      <c r="C22" s="6" t="n">
        <v>53</v>
      </c>
      <c r="G22" s="6" t="n">
        <v>53</v>
      </c>
      <c r="I22" s="6" t="n">
        <v>53</v>
      </c>
      <c r="K22" s="6" t="n">
        <v>-5389</v>
      </c>
    </row>
    <row r="23"/>
    <row r="24">
      <c r="A24" s="4" t="inlineStr">
        <is>
          <t>[1]</t>
        </is>
      </c>
      <c r="B24" s="4" t="inlineStr">
        <is>
          <t>Initial equity balances of the Successor reflect the equity of the accounting acquirer, Haymaker, and the issuance of common stock, warrants and cash contributed by Haymaker in connection with the acquisition of OSW Predecessor</t>
        </is>
      </c>
    </row>
    <row r="25">
      <c r="A25" s="4" t="inlineStr">
        <is>
          <t>[2]</t>
        </is>
      </c>
      <c r="B25" s="4" t="inlineStr">
        <is>
          <t>For the period from January 1, 2019 to March 19, 2019 (Predecessor), the only component of other comprehensive income (loss) was foreign currency translation adjustments.</t>
        </is>
      </c>
    </row>
    <row r="26">
      <c r="A26" s="4" t="inlineStr">
        <is>
          <t>[3]</t>
        </is>
      </c>
      <c r="B26" s="4" t="inlineStr">
        <is>
          <t>See Note 13 – “Fair Value Measurements and Derivatives”.</t>
        </is>
      </c>
    </row>
  </sheetData>
  <mergeCells count="11">
    <mergeCell ref="A1:A2"/>
    <mergeCell ref="B1:F1"/>
    <mergeCell ref="G1:J1"/>
    <mergeCell ref="C2:D2"/>
    <mergeCell ref="E2:F2"/>
    <mergeCell ref="G2:H2"/>
    <mergeCell ref="I2:J2"/>
    <mergeCell ref="A23:K23"/>
    <mergeCell ref="B24:K24"/>
    <mergeCell ref="B25:K25"/>
    <mergeCell ref="B26:K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Sep. 30, 2020</t>
        </is>
      </c>
      <c r="C1" s="2" t="inlineStr">
        <is>
          <t>Dec. 31, 2019</t>
        </is>
      </c>
    </row>
    <row r="2">
      <c r="A2" s="3" t="inlineStr">
        <is>
          <t>Assets:</t>
        </is>
      </c>
    </row>
    <row r="3">
      <c r="A3" s="4" t="inlineStr">
        <is>
          <t>Fair value of Assets</t>
        </is>
      </c>
      <c r="C3" s="6" t="n">
        <v>902</v>
      </c>
    </row>
    <row r="4">
      <c r="A4" s="3" t="inlineStr">
        <is>
          <t>Liabilities:</t>
        </is>
      </c>
    </row>
    <row r="5">
      <c r="A5" s="4" t="inlineStr">
        <is>
          <t>Fair value of Liabilities</t>
        </is>
      </c>
      <c r="B5" s="6" t="n">
        <v>5389</v>
      </c>
    </row>
    <row r="6">
      <c r="A6" s="4" t="inlineStr">
        <is>
          <t>Derivative Financial Instruments [Member] | Other Current Assets [Member]</t>
        </is>
      </c>
    </row>
    <row r="7">
      <c r="A7" s="3" t="inlineStr">
        <is>
          <t>Assets:</t>
        </is>
      </c>
    </row>
    <row r="8">
      <c r="A8" s="4" t="inlineStr">
        <is>
          <t>Fair value of Assets</t>
        </is>
      </c>
      <c r="C8" s="5" t="n">
        <v>250</v>
      </c>
    </row>
    <row r="9">
      <c r="A9" s="4" t="inlineStr">
        <is>
          <t>Derivative Financial Instruments [Member] | Other Non-Current Assets [Member]</t>
        </is>
      </c>
    </row>
    <row r="10">
      <c r="A10" s="3" t="inlineStr">
        <is>
          <t>Assets:</t>
        </is>
      </c>
    </row>
    <row r="11">
      <c r="A11" s="4" t="inlineStr">
        <is>
          <t>Fair value of Assets</t>
        </is>
      </c>
      <c r="C11" s="5" t="n">
        <v>652</v>
      </c>
    </row>
    <row r="12">
      <c r="A12" s="4" t="inlineStr">
        <is>
          <t>Derivative Financial Instruments [Member] | Other Current Liabilities [Member]</t>
        </is>
      </c>
    </row>
    <row r="13">
      <c r="A13" s="3" t="inlineStr">
        <is>
          <t>Liabilities:</t>
        </is>
      </c>
    </row>
    <row r="14">
      <c r="A14" s="4" t="inlineStr">
        <is>
          <t>Fair value of Liabilities</t>
        </is>
      </c>
      <c r="B14" s="5" t="n">
        <v>1847</v>
      </c>
    </row>
    <row r="15">
      <c r="A15" s="4" t="inlineStr">
        <is>
          <t>Derivative Financial Instruments [Member] | Other Long Term Liabilities [Member]</t>
        </is>
      </c>
    </row>
    <row r="16">
      <c r="A16" s="3" t="inlineStr">
        <is>
          <t>Liabilities:</t>
        </is>
      </c>
    </row>
    <row r="17">
      <c r="A17" s="4" t="inlineStr">
        <is>
          <t>Fair value of Liabilities</t>
        </is>
      </c>
      <c r="B17" s="5" t="n">
        <v>3542</v>
      </c>
    </row>
    <row r="18">
      <c r="A18" s="4" t="inlineStr">
        <is>
          <t>Fair Value, Inputs, Level 2 [Member]</t>
        </is>
      </c>
    </row>
    <row r="19">
      <c r="A19" s="3" t="inlineStr">
        <is>
          <t>Assets:</t>
        </is>
      </c>
    </row>
    <row r="20">
      <c r="A20" s="4" t="inlineStr">
        <is>
          <t>Fair value of Assets</t>
        </is>
      </c>
      <c r="C20" s="5" t="n">
        <v>902</v>
      </c>
    </row>
    <row r="21">
      <c r="A21" s="3" t="inlineStr">
        <is>
          <t>Liabilities:</t>
        </is>
      </c>
    </row>
    <row r="22">
      <c r="A22" s="4" t="inlineStr">
        <is>
          <t>Fair value of Liabilities</t>
        </is>
      </c>
      <c r="B22" s="5" t="n">
        <v>5389</v>
      </c>
    </row>
    <row r="23">
      <c r="A23" s="4" t="inlineStr">
        <is>
          <t>Fair Value, Inputs, Level 2 [Member] | Derivative Financial Instruments [Member] | Other Current Assets [Member]</t>
        </is>
      </c>
    </row>
    <row r="24">
      <c r="A24" s="3" t="inlineStr">
        <is>
          <t>Assets:</t>
        </is>
      </c>
    </row>
    <row r="25">
      <c r="A25" s="4" t="inlineStr">
        <is>
          <t>Fair value of Assets</t>
        </is>
      </c>
      <c r="C25" s="5" t="n">
        <v>250</v>
      </c>
    </row>
    <row r="26">
      <c r="A26" s="4" t="inlineStr">
        <is>
          <t>Fair Value, Inputs, Level 2 [Member] | Derivative Financial Instruments [Member] | Other Non-Current Assets [Member]</t>
        </is>
      </c>
    </row>
    <row r="27">
      <c r="A27" s="3" t="inlineStr">
        <is>
          <t>Assets:</t>
        </is>
      </c>
    </row>
    <row r="28">
      <c r="A28" s="4" t="inlineStr">
        <is>
          <t>Fair value of Assets</t>
        </is>
      </c>
      <c r="C28" s="6" t="n">
        <v>652</v>
      </c>
    </row>
    <row r="29">
      <c r="A29" s="4" t="inlineStr">
        <is>
          <t>Fair Value, Inputs, Level 2 [Member] | Derivative Financial Instruments [Member] | Other Current Liabilities [Member]</t>
        </is>
      </c>
    </row>
    <row r="30">
      <c r="A30" s="3" t="inlineStr">
        <is>
          <t>Liabilities:</t>
        </is>
      </c>
    </row>
    <row r="31">
      <c r="A31" s="4" t="inlineStr">
        <is>
          <t>Fair value of Liabilities</t>
        </is>
      </c>
      <c r="B31" s="5" t="n">
        <v>1847</v>
      </c>
    </row>
    <row r="32">
      <c r="A32" s="4" t="inlineStr">
        <is>
          <t>Fair Value, Inputs, Level 2 [Member] | Derivative Financial Instruments [Member] | Other Long Term Liabilities [Member]</t>
        </is>
      </c>
    </row>
    <row r="33">
      <c r="A33" s="3" t="inlineStr">
        <is>
          <t>Liabilities:</t>
        </is>
      </c>
    </row>
    <row r="34">
      <c r="A34" s="4" t="inlineStr">
        <is>
          <t>Fair value of Liabilities</t>
        </is>
      </c>
      <c r="B34" s="6" t="n">
        <v>35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MEASUREMENTS AND DERIVATIVES - Additional Information (Details) $ in Thousands</t>
        </is>
      </c>
      <c r="B1" s="2" t="inlineStr">
        <is>
          <t>9 Months Ended</t>
        </is>
      </c>
    </row>
    <row r="2">
      <c r="B2" s="2" t="inlineStr">
        <is>
          <t>Sep. 30, 2020USD ($)Unit</t>
        </is>
      </c>
      <c r="C2" s="2" t="inlineStr">
        <is>
          <t>Dec. 31, 2019USD ($)</t>
        </is>
      </c>
      <c r="D2" s="2" t="inlineStr">
        <is>
          <t>Sep. 30, 2019USD ($)</t>
        </is>
      </c>
    </row>
    <row r="3">
      <c r="A3" s="4" t="inlineStr">
        <is>
          <t>Goodwill impairment charges</t>
        </is>
      </c>
      <c r="B3" s="6" t="n">
        <v>190077</v>
      </c>
    </row>
    <row r="4">
      <c r="A4" s="4" t="inlineStr">
        <is>
          <t>Number of segment reporting units | Unit</t>
        </is>
      </c>
      <c r="B4" s="5" t="n">
        <v>2</v>
      </c>
    </row>
    <row r="5">
      <c r="A5" s="4" t="inlineStr">
        <is>
          <t>Minimum [Member]</t>
        </is>
      </c>
    </row>
    <row r="6">
      <c r="A6" s="4" t="inlineStr">
        <is>
          <t>Discount rates utilized</t>
        </is>
      </c>
      <c r="B6" s="4" t="inlineStr">
        <is>
          <t>14.00%</t>
        </is>
      </c>
    </row>
    <row r="7">
      <c r="A7" s="4" t="inlineStr">
        <is>
          <t>Maximum [Member]</t>
        </is>
      </c>
    </row>
    <row r="8">
      <c r="A8" s="4" t="inlineStr">
        <is>
          <t>Discount rates utilized</t>
        </is>
      </c>
      <c r="B8" s="4" t="inlineStr">
        <is>
          <t>12.50%</t>
        </is>
      </c>
    </row>
    <row r="9">
      <c r="A9" s="4" t="inlineStr">
        <is>
          <t>Trade Name [Member]</t>
        </is>
      </c>
    </row>
    <row r="10">
      <c r="A10" s="4" t="inlineStr">
        <is>
          <t>Intangible assets, Impairment charge</t>
        </is>
      </c>
      <c r="B10" s="6" t="n">
        <v>700</v>
      </c>
    </row>
    <row r="11">
      <c r="A11" s="4" t="inlineStr">
        <is>
          <t>Interest Rate Swap [Member] | Cash Flow Hedging [Member]</t>
        </is>
      </c>
    </row>
    <row r="12">
      <c r="A12" s="4" t="inlineStr">
        <is>
          <t>Fixed interest rate payments</t>
        </is>
      </c>
      <c r="D12" s="4" t="inlineStr">
        <is>
          <t>1.457%</t>
        </is>
      </c>
    </row>
    <row r="13">
      <c r="A13" s="4" t="inlineStr">
        <is>
          <t>Notional derivative amount at the contract inception,liability</t>
        </is>
      </c>
      <c r="B13" s="6" t="n">
        <v>157200</v>
      </c>
      <c r="C13" s="6" t="n">
        <v>173900</v>
      </c>
      <c r="D13" s="6" t="n">
        <v>174700</v>
      </c>
    </row>
    <row r="14">
      <c r="A14" s="4" t="inlineStr">
        <is>
          <t>Interest rate swap maturity date</t>
        </is>
      </c>
      <c r="B14" s="4" t="inlineStr">
        <is>
          <t>Sep. 19,
		2024</t>
        </is>
      </c>
    </row>
    <row r="15">
      <c r="A15" s="4" t="inlineStr">
        <is>
          <t>Interest rate swap fair value,asset</t>
        </is>
      </c>
      <c r="B15" s="6" t="n">
        <v>1900</v>
      </c>
    </row>
    <row r="16">
      <c r="A16" s="4" t="inlineStr">
        <is>
          <t>Interest rate swap fair value,liability</t>
        </is>
      </c>
      <c r="B16" s="5" t="n">
        <v>1900</v>
      </c>
    </row>
    <row r="17">
      <c r="A17" s="4" t="inlineStr">
        <is>
          <t>Interest rate cash flow hedge gain or loss to be reclassified within the next twelve months</t>
        </is>
      </c>
      <c r="B17" s="6" t="n">
        <v>19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AND DERIVATIVES - Summary of Interest Rate Swap Contract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row>
    <row r="3">
      <c r="A3" s="4" t="inlineStr">
        <is>
          <t>Amount of Loss Recognized in Accumulated Other Comprehensive Income (Loss) on Derivative</t>
        </is>
      </c>
      <c r="B3" s="6" t="n">
        <v>-126</v>
      </c>
      <c r="C3" s="6" t="n">
        <v>88</v>
      </c>
      <c r="D3" s="6" t="n">
        <v>88</v>
      </c>
      <c r="E3" s="6" t="n">
        <v>-7179</v>
      </c>
    </row>
    <row r="4">
      <c r="A4" s="4" t="inlineStr">
        <is>
          <t>Interest Rate Cash Flow Hedge Gain (Loss) Reclassified to Earnings, Net</t>
        </is>
      </c>
      <c r="B4" s="5" t="n">
        <v>519</v>
      </c>
      <c r="C4" s="5" t="n">
        <v>-35</v>
      </c>
      <c r="D4" s="5" t="n">
        <v>-35</v>
      </c>
      <c r="E4" s="5" t="n">
        <v>888</v>
      </c>
    </row>
    <row r="5">
      <c r="A5" s="4" t="inlineStr">
        <is>
          <t>Interest Rate Swap [Member] | Cash Flow Hedging [Member] | Interest Expense [Member]</t>
        </is>
      </c>
    </row>
    <row r="6">
      <c r="A6" s="4" t="inlineStr">
        <is>
          <t>Amount of Loss Recognized in Accumulated Other Comprehensive Income (Loss) on Derivative</t>
        </is>
      </c>
      <c r="B6" s="5" t="n">
        <v>-126</v>
      </c>
      <c r="C6" s="5" t="n">
        <v>88</v>
      </c>
      <c r="D6" s="5" t="n">
        <v>88</v>
      </c>
      <c r="E6" s="5" t="n">
        <v>-7179</v>
      </c>
    </row>
    <row r="7">
      <c r="A7" s="4" t="inlineStr">
        <is>
          <t>Interest Rate Cash Flow Hedge Gain (Loss) Reclassified to Earnings, Net</t>
        </is>
      </c>
      <c r="B7" s="6" t="n">
        <v>519</v>
      </c>
      <c r="C7" s="6" t="n">
        <v>-35</v>
      </c>
      <c r="D7" s="6" t="n">
        <v>-35</v>
      </c>
      <c r="E7" s="6" t="n">
        <v>8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COME TAXES - Additional Information (Details) - USD ($) $ in Thousands</t>
        </is>
      </c>
      <c r="B1" s="2" t="inlineStr">
        <is>
          <t>3 Months Ended</t>
        </is>
      </c>
      <c r="E1" s="2" t="inlineStr">
        <is>
          <t>6 Months Ended</t>
        </is>
      </c>
      <c r="G1" s="2" t="inlineStr">
        <is>
          <t>9 Months Ended</t>
        </is>
      </c>
    </row>
    <row r="2">
      <c r="B2" s="2" t="inlineStr">
        <is>
          <t>Sep. 30, 2020</t>
        </is>
      </c>
      <c r="C2" s="2" t="inlineStr">
        <is>
          <t>Sep. 30, 2019</t>
        </is>
      </c>
      <c r="D2" s="2" t="inlineStr">
        <is>
          <t>Mar. 19, 2019</t>
        </is>
      </c>
      <c r="E2" s="2" t="inlineStr">
        <is>
          <t>Sep. 30, 2020</t>
        </is>
      </c>
      <c r="F2" s="2" t="inlineStr">
        <is>
          <t>Sep. 30, 2019</t>
        </is>
      </c>
      <c r="G2" s="2" t="inlineStr">
        <is>
          <t>Sep. 30, 2020</t>
        </is>
      </c>
    </row>
    <row r="3">
      <c r="A3" s="3" t="inlineStr">
        <is>
          <t>Income Tax Disclosure [Abstract]</t>
        </is>
      </c>
    </row>
    <row r="4">
      <c r="A4" s="4" t="inlineStr">
        <is>
          <t>Income tax expense (benefit)</t>
        </is>
      </c>
      <c r="B4" s="6" t="n">
        <v>-388</v>
      </c>
      <c r="C4" s="6" t="n">
        <v>97</v>
      </c>
      <c r="D4" s="6" t="n">
        <v>109</v>
      </c>
      <c r="E4" s="6" t="n">
        <v>111</v>
      </c>
      <c r="F4" s="6" t="n">
        <v>100</v>
      </c>
      <c r="G4" s="6" t="n">
        <v>1370</v>
      </c>
    </row>
    <row r="5">
      <c r="A5" s="4" t="inlineStr">
        <is>
          <t>Valuation allowance</t>
        </is>
      </c>
      <c r="B5" s="6" t="n">
        <v>1700</v>
      </c>
      <c r="E5" s="6" t="n">
        <v>1700</v>
      </c>
      <c r="G5" s="6" t="n">
        <v>17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3" t="inlineStr">
        <is>
          <t>Commitments And Contingencies Disclosure [Abstract]</t>
        </is>
      </c>
    </row>
    <row r="3">
      <c r="A3" s="4" t="inlineStr">
        <is>
          <t>Accrual for disputing assessment</t>
        </is>
      </c>
      <c r="B3" s="9"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AND COMBINED STATEMENTS OF CASH FLOWS - USD ($) $ in Thousands</t>
        </is>
      </c>
      <c r="B1" s="2" t="inlineStr">
        <is>
          <t>3 Months Ended</t>
        </is>
      </c>
      <c r="C1" s="2" t="inlineStr">
        <is>
          <t>6 Months Ended</t>
        </is>
      </c>
      <c r="D1" s="2" t="inlineStr">
        <is>
          <t>9 Months Ended</t>
        </is>
      </c>
    </row>
    <row r="2">
      <c r="B2" s="2" t="inlineStr">
        <is>
          <t>Mar. 19, 2019</t>
        </is>
      </c>
      <c r="C2" s="2" t="inlineStr">
        <is>
          <t>Sep. 30, 2019</t>
        </is>
      </c>
      <c r="D2" s="2" t="inlineStr">
        <is>
          <t>Sep. 30, 2020</t>
        </is>
      </c>
    </row>
    <row r="3">
      <c r="A3" s="3" t="inlineStr">
        <is>
          <t>CASH FLOWS FROM OPERATING ACTIVITIES:</t>
        </is>
      </c>
    </row>
    <row r="4">
      <c r="A4" s="4" t="inlineStr">
        <is>
          <t>Net (loss) income</t>
        </is>
      </c>
      <c r="B4" s="6" t="n">
        <v>-24781</v>
      </c>
      <c r="C4" s="6" t="n">
        <v>-14350</v>
      </c>
      <c r="D4" s="6" t="n">
        <v>-252516</v>
      </c>
    </row>
    <row r="5">
      <c r="A5" s="3" t="inlineStr">
        <is>
          <t>Adjustments to reconcile net loss to net cash provided by (used in) operating activities:</t>
        </is>
      </c>
    </row>
    <row r="6">
      <c r="A6" s="4" t="inlineStr">
        <is>
          <t>Depreciation and amortization</t>
        </is>
      </c>
      <c r="B6" s="5" t="n">
        <v>1989</v>
      </c>
      <c r="C6" s="5" t="n">
        <v>13325</v>
      </c>
      <c r="D6" s="5" t="n">
        <v>18271</v>
      </c>
    </row>
    <row r="7">
      <c r="A7" s="4" t="inlineStr">
        <is>
          <t>Goodwill and trade name impairment charges</t>
        </is>
      </c>
      <c r="D7" s="5" t="n">
        <v>190777</v>
      </c>
    </row>
    <row r="8">
      <c r="A8" s="4" t="inlineStr">
        <is>
          <t>Amortization of deferred financing costs</t>
        </is>
      </c>
      <c r="B8" s="5" t="n">
        <v>213</v>
      </c>
      <c r="C8" s="5" t="n">
        <v>571</v>
      </c>
      <c r="D8" s="5" t="n">
        <v>770</v>
      </c>
    </row>
    <row r="9">
      <c r="A9" s="4" t="inlineStr">
        <is>
          <t>Stock-based compensation</t>
        </is>
      </c>
      <c r="C9" s="5" t="n">
        <v>20496</v>
      </c>
      <c r="D9" s="5" t="n">
        <v>1960</v>
      </c>
    </row>
    <row r="10">
      <c r="A10" s="4" t="inlineStr">
        <is>
          <t>Provision for doubtful accounts</t>
        </is>
      </c>
      <c r="B10" s="5" t="n">
        <v>8</v>
      </c>
      <c r="D10" s="5" t="n">
        <v>167</v>
      </c>
    </row>
    <row r="11">
      <c r="A11" s="4" t="inlineStr">
        <is>
          <t>Inventories write-downs</t>
        </is>
      </c>
      <c r="D11" s="5" t="n">
        <v>1090</v>
      </c>
    </row>
    <row r="12">
      <c r="A12" s="4" t="inlineStr">
        <is>
          <t>Loss from write-offs of property and equipment</t>
        </is>
      </c>
      <c r="D12" s="5" t="n">
        <v>90</v>
      </c>
    </row>
    <row r="13">
      <c r="A13" s="4" t="inlineStr">
        <is>
          <t>Loss on extinguishment of debt</t>
        </is>
      </c>
      <c r="B13" s="5" t="n">
        <v>3413</v>
      </c>
    </row>
    <row r="14">
      <c r="A14" s="4" t="inlineStr">
        <is>
          <t>Deferred income taxes</t>
        </is>
      </c>
      <c r="C14" s="5" t="n">
        <v>-77</v>
      </c>
      <c r="D14" s="5" t="n">
        <v>1671</v>
      </c>
    </row>
    <row r="15">
      <c r="A15" s="3" t="inlineStr">
        <is>
          <t>Changes in:</t>
        </is>
      </c>
    </row>
    <row r="16">
      <c r="A16" s="4" t="inlineStr">
        <is>
          <t>Accounts receivable, net</t>
        </is>
      </c>
      <c r="B16" s="5" t="n">
        <v>1671</v>
      </c>
      <c r="C16" s="5" t="n">
        <v>230</v>
      </c>
      <c r="D16" s="5" t="n">
        <v>27378</v>
      </c>
    </row>
    <row r="17">
      <c r="A17" s="4" t="inlineStr">
        <is>
          <t>Inventories</t>
        </is>
      </c>
      <c r="B17" s="5" t="n">
        <v>-406</v>
      </c>
      <c r="C17" s="5" t="n">
        <v>1033</v>
      </c>
      <c r="D17" s="5" t="n">
        <v>1480</v>
      </c>
    </row>
    <row r="18">
      <c r="A18" s="4" t="inlineStr">
        <is>
          <t>Prepaid expenses</t>
        </is>
      </c>
      <c r="B18" s="5" t="n">
        <v>1073</v>
      </c>
      <c r="C18" s="5" t="n">
        <v>-2326</v>
      </c>
      <c r="D18" s="5" t="n">
        <v>747</v>
      </c>
    </row>
    <row r="19">
      <c r="A19" s="4" t="inlineStr">
        <is>
          <t>Other current assets</t>
        </is>
      </c>
      <c r="B19" s="5" t="n">
        <v>213</v>
      </c>
      <c r="C19" s="5" t="n">
        <v>-182</v>
      </c>
      <c r="D19" s="5" t="n">
        <v>802</v>
      </c>
    </row>
    <row r="20">
      <c r="A20" s="4" t="inlineStr">
        <is>
          <t>Other noncurrent assets</t>
        </is>
      </c>
      <c r="B20" s="5" t="n">
        <v>-1003</v>
      </c>
      <c r="C20" s="5" t="n">
        <v>-677</v>
      </c>
      <c r="D20" s="5" t="n">
        <v>-221</v>
      </c>
    </row>
    <row r="21">
      <c r="A21" s="4" t="inlineStr">
        <is>
          <t>Accounts payable</t>
        </is>
      </c>
      <c r="B21" s="5" t="n">
        <v>8313</v>
      </c>
      <c r="C21" s="5" t="n">
        <v>-3201</v>
      </c>
      <c r="D21" s="5" t="n">
        <v>-14852</v>
      </c>
    </row>
    <row r="22">
      <c r="A22" s="4" t="inlineStr">
        <is>
          <t>Accounts payable - related parties</t>
        </is>
      </c>
      <c r="B22" s="5" t="n">
        <v>-6553</v>
      </c>
    </row>
    <row r="23">
      <c r="A23" s="4" t="inlineStr">
        <is>
          <t>Accrued expenses</t>
        </is>
      </c>
      <c r="B23" s="5" t="n">
        <v>19792</v>
      </c>
      <c r="C23" s="5" t="n">
        <v>-23317</v>
      </c>
      <c r="D23" s="5" t="n">
        <v>2705</v>
      </c>
    </row>
    <row r="24">
      <c r="A24" s="4" t="inlineStr">
        <is>
          <t>Other current liabilities</t>
        </is>
      </c>
      <c r="B24" s="5" t="n">
        <v>-288</v>
      </c>
      <c r="C24" s="5" t="n">
        <v>206</v>
      </c>
      <c r="D24" s="5" t="n">
        <v>-287</v>
      </c>
    </row>
    <row r="25">
      <c r="A25" s="4" t="inlineStr">
        <is>
          <t>Income taxes payable</t>
        </is>
      </c>
      <c r="B25" s="5" t="n">
        <v>42</v>
      </c>
      <c r="C25" s="5" t="n">
        <v>137</v>
      </c>
      <c r="D25" s="5" t="n">
        <v>-356</v>
      </c>
    </row>
    <row r="26">
      <c r="A26" s="4" t="inlineStr">
        <is>
          <t>Deferred rent</t>
        </is>
      </c>
      <c r="B26" s="5" t="n">
        <v>37</v>
      </c>
      <c r="C26" s="5" t="n">
        <v>116</v>
      </c>
      <c r="D26" s="5" t="n">
        <v>216</v>
      </c>
    </row>
    <row r="27">
      <c r="A27" s="4" t="inlineStr">
        <is>
          <t>Net cash (used in) provided by operating activities</t>
        </is>
      </c>
      <c r="B27" s="5" t="n">
        <v>3733</v>
      </c>
      <c r="C27" s="5" t="n">
        <v>-8016</v>
      </c>
      <c r="D27" s="5" t="n">
        <v>-20108</v>
      </c>
    </row>
    <row r="28">
      <c r="A28" s="3" t="inlineStr">
        <is>
          <t>CASH FLOWS FROM INVESTING ACTIVITIES:</t>
        </is>
      </c>
    </row>
    <row r="29">
      <c r="A29" s="4" t="inlineStr">
        <is>
          <t>Capital expenditures</t>
        </is>
      </c>
      <c r="B29" s="5" t="n">
        <v>-517</v>
      </c>
      <c r="C29" s="5" t="n">
        <v>-2370</v>
      </c>
      <c r="D29" s="5" t="n">
        <v>-1794</v>
      </c>
    </row>
    <row r="30">
      <c r="A30" s="4" t="inlineStr">
        <is>
          <t>Acquisition of OSW Predecessor</t>
        </is>
      </c>
      <c r="C30" s="5" t="n">
        <v>-676453</v>
      </c>
    </row>
    <row r="31">
      <c r="A31" s="4" t="inlineStr">
        <is>
          <t>Net cash used in investing activities</t>
        </is>
      </c>
      <c r="B31" s="5" t="n">
        <v>-517</v>
      </c>
      <c r="C31" s="5" t="n">
        <v>-678823</v>
      </c>
      <c r="D31" s="5" t="n">
        <v>-1794</v>
      </c>
    </row>
    <row r="32">
      <c r="A32" s="3" t="inlineStr">
        <is>
          <t>CASH FLOWS FROM FINANCING ACTIVITIES:</t>
        </is>
      </c>
    </row>
    <row r="33">
      <c r="A33" s="4" t="inlineStr">
        <is>
          <t>Proceeds from the issuance of common shares</t>
        </is>
      </c>
      <c r="C33" s="5" t="n">
        <v>122499</v>
      </c>
    </row>
    <row r="34">
      <c r="A34" s="4" t="inlineStr">
        <is>
          <t>Cash contribution from Haymaker</t>
        </is>
      </c>
      <c r="C34" s="5" t="n">
        <v>349390</v>
      </c>
    </row>
    <row r="35">
      <c r="A35" s="4" t="inlineStr">
        <is>
          <t>Proceeds from 2020 private placement, net of issuance costs</t>
        </is>
      </c>
      <c r="D35" s="5" t="n">
        <v>68602</v>
      </c>
    </row>
    <row r="36">
      <c r="A36" s="4" t="inlineStr">
        <is>
          <t>Proceeds from the term loan and revolver facilities</t>
        </is>
      </c>
      <c r="C36" s="5" t="n">
        <v>245900</v>
      </c>
      <c r="D36" s="5" t="n">
        <v>20000</v>
      </c>
    </row>
    <row r="37">
      <c r="A37" s="4" t="inlineStr">
        <is>
          <t>Payment of deferred financing costs</t>
        </is>
      </c>
      <c r="C37" s="5" t="n">
        <v>-6892</v>
      </c>
    </row>
    <row r="38">
      <c r="A38" s="4" t="inlineStr">
        <is>
          <t>Repayment on term loan and revolver facilities</t>
        </is>
      </c>
      <c r="C38" s="5" t="n">
        <v>-13443</v>
      </c>
      <c r="D38" s="5" t="n">
        <v>-13000</v>
      </c>
    </row>
    <row r="39">
      <c r="A39" s="4" t="inlineStr">
        <is>
          <t>Purchase of public warrants</t>
        </is>
      </c>
      <c r="D39" s="5" t="n">
        <v>-879</v>
      </c>
    </row>
    <row r="40">
      <c r="A40" s="4" t="inlineStr">
        <is>
          <t>Proceeds from amounts due from related party</t>
        </is>
      </c>
      <c r="C40" s="5" t="n">
        <v>3187</v>
      </c>
    </row>
    <row r="41">
      <c r="A41" s="4" t="inlineStr">
        <is>
          <t>Net distributions to Parent and its affiliates</t>
        </is>
      </c>
      <c r="B41" s="5" t="n">
        <v>-4262</v>
      </c>
    </row>
    <row r="42">
      <c r="A42" s="4" t="inlineStr">
        <is>
          <t>Dividend paid on common stock</t>
        </is>
      </c>
      <c r="D42" s="5" t="n">
        <v>-2445</v>
      </c>
    </row>
    <row r="43">
      <c r="A43" s="4" t="inlineStr">
        <is>
          <t>Cash paid to acquire noncontrolling interest</t>
        </is>
      </c>
      <c r="D43" s="5" t="n">
        <v>-10810</v>
      </c>
    </row>
    <row r="44">
      <c r="A44" s="4" t="inlineStr">
        <is>
          <t>Distributions to noncontrolling interest</t>
        </is>
      </c>
      <c r="B44" s="5" t="n">
        <v>-267</v>
      </c>
      <c r="D44" s="5" t="n">
        <v>-4011</v>
      </c>
    </row>
    <row r="45">
      <c r="A45" s="4" t="inlineStr">
        <is>
          <t>Net cash provided by (used in) financing activities</t>
        </is>
      </c>
      <c r="B45" s="5" t="n">
        <v>-4529</v>
      </c>
      <c r="C45" s="5" t="n">
        <v>700641</v>
      </c>
      <c r="D45" s="5" t="n">
        <v>57457</v>
      </c>
    </row>
    <row r="46">
      <c r="A46" s="4" t="inlineStr">
        <is>
          <t>Effect of exchange rate changes on cash</t>
        </is>
      </c>
      <c r="B46" s="5" t="n">
        <v>649</v>
      </c>
      <c r="C46" s="5" t="n">
        <v>114</v>
      </c>
      <c r="D46" s="5" t="n">
        <v>-204</v>
      </c>
    </row>
    <row r="47">
      <c r="A47" s="4" t="inlineStr">
        <is>
          <t>Net increase (decrease) in cash and cash equivalents and restricted cash</t>
        </is>
      </c>
      <c r="B47" s="5" t="n">
        <v>-664</v>
      </c>
      <c r="C47" s="5" t="n">
        <v>13916</v>
      </c>
      <c r="D47" s="5" t="n">
        <v>35351</v>
      </c>
    </row>
    <row r="48">
      <c r="A48" s="4" t="inlineStr">
        <is>
          <t>Cash and cash equivalents and restricted cash, Beginning of period</t>
        </is>
      </c>
      <c r="B48" s="5" t="n">
        <v>15302</v>
      </c>
      <c r="C48" s="5" t="n">
        <v>1774</v>
      </c>
      <c r="D48" s="5" t="n">
        <v>13863</v>
      </c>
    </row>
    <row r="49">
      <c r="A49" s="4" t="inlineStr">
        <is>
          <t>Cash and cash equivalents and restricted cash, End of period</t>
        </is>
      </c>
      <c r="B49" s="5" t="n">
        <v>14638</v>
      </c>
      <c r="C49" s="5" t="n">
        <v>15690</v>
      </c>
      <c r="D49" s="5" t="n">
        <v>49214</v>
      </c>
    </row>
    <row r="50">
      <c r="A50" s="3" t="inlineStr">
        <is>
          <t>SUPPLEMENTAL DISCLOSURES OF CASH FLOW INFORMATION:</t>
        </is>
      </c>
    </row>
    <row r="51">
      <c r="A51" s="4" t="inlineStr">
        <is>
          <t>Income taxes</t>
        </is>
      </c>
      <c r="B51" s="5" t="n">
        <v>73</v>
      </c>
      <c r="C51" s="5" t="n">
        <v>171</v>
      </c>
      <c r="D51" s="5" t="n">
        <v>37</v>
      </c>
    </row>
    <row r="52">
      <c r="A52" s="4" t="inlineStr">
        <is>
          <t>Interest</t>
        </is>
      </c>
      <c r="C52" s="5" t="n">
        <v>8643</v>
      </c>
      <c r="D52" s="5" t="n">
        <v>9082</v>
      </c>
    </row>
    <row r="53">
      <c r="A53" s="3" t="inlineStr">
        <is>
          <t>Non-cash transactions:</t>
        </is>
      </c>
    </row>
    <row r="54">
      <c r="A54" s="4" t="inlineStr">
        <is>
          <t>Equity consideration paid in connection with the Business Combination</t>
        </is>
      </c>
      <c r="C54" s="6" t="n">
        <v>167300</v>
      </c>
    </row>
    <row r="55">
      <c r="A55" s="4" t="inlineStr">
        <is>
          <t>Unpaid declared dividends</t>
        </is>
      </c>
      <c r="D55" s="5" t="n">
        <v>2449</v>
      </c>
    </row>
    <row r="56">
      <c r="A56" s="4" t="inlineStr">
        <is>
          <t>Common stock issued to purchase noncontrolling interest</t>
        </is>
      </c>
      <c r="D56" s="6" t="n">
        <v>1507</v>
      </c>
    </row>
    <row r="57">
      <c r="A57" s="4" t="inlineStr">
        <is>
          <t>Repayment of long-term debt by Parent on behalf of the Company</t>
        </is>
      </c>
      <c r="B57" s="6" t="n">
        <v>3514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combined operating business known as OSW Predecessor (“OSW”). Prior to the consummation of the Business Combination, OneSpaWorld was a wholly-owned subsidiary of Steiner Leisure. On the Business Combination Date, OneSpaWorld became the ultimate parent company of the Haymaker and OSW combined company. Impact of Coronavirus (COVID-19) – Liquidity and Management’s Plans On January 30, 2020, the World Health Organization declared the coronavirus pandemic (“COVID-19”) a “Public Health Emergency of International Concern,” and on March 10, 2020, declared COVID-19 a pandemic. The regional and global outbreak of COVID-19 has negatively impacted and will continue to have a material negative impact on the Company’s operations. On March 14, 2020, the U.S. Centers for Disease Control and Prevention (“CDC”) issued a No Sail Order. The No Sail Order was extended on April 9, 2020, July 16, 2020 and September 30, 2020, to continue until the earliest of: (1) the expiration of the Secretary of Health and Human Services’ declaration that COVID-19 constitutes a public health emergency, (2) the CDC Director rescinds or modifies the order based on specific public health or other considerations, or (3) October 31, 2020. As a result of the No Sail Order, the majority of our cruise line partners voluntarily suspended operations. On October 30, 2020, the CDC issued a Framework for Conditional Sailing Order, which will remain in effect until the earliest of (1) the expiration of the Secretary of Health and Human Services’ declaration that COVID-19 constitutes a public health emergency, (2) the CDC Director rescinds or modifies the order based on specific public health or other considerations, or (3) November 1, 2021. Pursuant to the Framework for Conditional Sailing Order, the No Sail Order has been lifted and the cruise industry will work with the CDC on a phased in return-to-service, which will consist of three phases: (i) testing and implementing additional safeguards for crew members; (ii) conducting simulated voyages to test cruise operators’ ability to mitigate COVID -19 risk; and (iii) providing a certification to ships that meet specified requirements, thereby allowing for a phased return to cruise ship passenger voyages. We are currently reviewing the Conditional Sailing Order and monitoring the actions of our cruise line partners with respect to the status of the voluntary suspension of cruise sailings. In September 2020, we began the resumption of limited spa operations with one of our cruise line partners. Likewise, during the third quarter of 2020, we began the resumption of spa operations in a limited number of destination resorts as part of our phased-in return to service. As of October 31, 2020, 31 U.S. and Caribbean-based destination resort spas were operating with capacity restriction. Starting in the first quarter of 2020, and continuing through the third quarter of 2020, COVID-19-related shutdowns have had a significant negative impact on our operations. We believe the ongoing effects of COVID-19 on our operations will continue to have a significant negative impact on our financial results and liquidity and such negative impact may continue well beyond the containment of the pandemic. Due to the unknown duration and extent of the impact of the pandemic, which will depend on a number of factors, including the duration and scope of the pandemic, travel restrictions and advisories, the potential unavailability of ports and/or destinations of our cruise partners and a general impact on consumer sentiment regarding travel, the full effect on our financial performance cannot be quantified at this time, but we expect to report a net loss for the year ending December 31, 2020. On June 12, 2020, the Company closed its private placement (the “2020 Private Placement”) of $75 million in common equity and warrants to Steiner Leisure and its affiliates and other investors, including certain funds advised by Neuberger Berman Investment Advisers LLC and certain members of OSW management and its Board of Directors. Refer to Note 6 – “Equity” for further information on the equity financing. The Company has also undertaken steps to mitigate the adverse impact of the pandemic, which have included, without limitation, the following:
•
Closed all spas on ships where voyages have been cancelled, with the exception of the three vessels that commenced sailing during the third quarter of 2020;
•
Closed all destination resort spas as of March 26, 2020. As of September 30, 2020, 31 U.S. and Caribbean-based destination resort spas were operating with capacity restrictions;
•
Repatriated 3,213 of our staff, constituting all but 13 of our cruise ship personnel, eliminating all ongoing expenses related to these employees, with the exception of 39 employees who embarked on the three vessels that commenced sailing during the third quarter of 2020;
•
Terminated employment of 66% of U.S. and Caribbean-based destination resort spa personnel, including those employees returning to the re-opened resort spas, and 30% of corporate personnel, and implemented salary reductions for all corporate personnel;
•
Eliminated all non-essential operating and capital expenditures;
•
Withdrew its dividend program until further notice and deferred payment of the dividend declared on February 26, 2020, in the amount of $2.4 million, until approved by the Board of Directors; and
•
Borrowed $7 million, net, on its revolving credit facility, leaving $13 million available and undrawn.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Based on the actions the Company has taken as described above and our resulting current resources, we have concluded that we will have sufficient liquidity to satisfy our obligations over the next twelve months and comply with all debt covenants as required by our debt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Principles of Consolidation and Principles of Combination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 In the opinion of management, the accompanying unaudited condensed consolidated and combin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January 1 to September 30, 2020 are not necessarily indicative of the results of operations or cash flows that may be expected for the remainder of 2020. The unaudited condensed consolidated financial statements should be read in conjunction with the consolidated financial statements and related notes thereto included in our Annual Report on Form 10-K for the year ended December 31, 2019 (the “2019 10-K”). The preparation of consolidated and combin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cessor: The accompanying unaudited condensed consolidated financial statements as of and for the period from January 1, 2020 to September 30, 2020 and from March 20, 2019 to September 30, 2019, includes the condensed consolidated balance sheet and statement of operations, comprehensive loss, changes in equity, and cash flows of OneSpaWorld. All significant intercompany items and transactions have been eliminated in consolidation. Predecessor: The condensed combined OSW financial statements (the “OSW financial statements”) include the accounts of the wholly-owned and indirect subsidiaries of Steiner Leisure listed in Note 1 to the Consolidated Financial Statements in the 2019 10-K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at that time.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condensed combined OSW financial statements include the equity,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y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 ( Loss) Income Per Share (Successor) As discussed in Note 6 – “Equity”, the Company has two classes of common stock, Voting and Non-Voting. Shares of Non-Voting common stock are in all respects identical to and treated equally with shares of Voting common stock except for the absence of voting rights. Basic (loss) income per share is computed by dividing net (loss) income by the weighted average number of Voting and Non-Voting common shares outstanding for the period. Diluted (loss) income per share is computed by dividing net income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loss) income per share are the same for both Voting and Non-Voting common stock since they are entitled to the same liquidation and dividend rights. The following table provides details underlying OneSpaWorld’s (loss) income per basic and diluted share calculation (in thousands, except per share amounts):
Three Months Ended September 30, 2020
Three Months Ended September 30, 2019
Nine Months Ended September 30, 2020
March 20 to September 30, 2019
Net (loss) income attributable to common shareholders – basic and diluted (a)
$
(22,447
)
$
2,362
$
(252,516
)
$
(16,712
)
Weighted average shares outstanding:
Basic
84,968
61,118
70,737
61,118
Diluted
84,968
75,012
70,737
61,118
(Loss) income per share Voting and Non-Voting:
Basic
$
(0.26
)
$
0.04
$
(3.57
)
$
(0.27
)
Diluted
$
(0.26
)
$
0.03
$
(3.57
)
$
(0.27
)
(a)
Calculated as total net loss less amounts attributable to noncontrolling interest. For the three months and nine months ended September 30, 2020 and for the period from March 20, 2019 to March 31, 2019, potential common shares under the treasury stock method and the if-converted method were antidilutive because the Company reported a net loss in these periods. Consequently, the Company did not have any adjustments in these periods between basic and diluted loss per share related to stock options, restricted share units and warrants. The following is a reconciliation of the denominator of the basic and diluted per share computation for the three months ended September 30, 2019 (in thousands):
Weighted average shares outstanding
61,118
Common stock warrants
6,526
Deferred shares
6,600
Employee stock options
759
Board of directors restricted stock units
9
Weighted average shares outstanding - diluted
75,012
The table below presents the weighted-average number of antidilutive potential common shares that are not considered in the calculation of diluted loss per share (in thousands):
Three Months Ended September 30, 2020
Three Months Ended September 30, 2019
Nine Months Ended September 30, 2020
March 20 to September 30, 2019
Common stock warrants
29,150
17,974
26,243
24,500
Deferred shares
1,600
—
4,593
6,600
Employee stock options
4,376
3,626
4,376
4,493
Restricted stock units
798
32
415
19
Performance stock units
661
—
328
—
36,585
21,632
35,955
35,612
Restricted Cash (Successor) These balances include amounts held in escrow accounts, as a result of a legal proceeding related to tax assessments. The following table reconciles cash, cash equivalents and restricted cash reported in our condensed consolidated balance sheet as of September 30, 2020 to the total amount presented in our condensed consolidated statements of cash flows for the nine months ended September 30, 2020 (in thousands):
Cash and cash equivalents
$
47,318
Restricted cash
1,896
Total cash and restricted cash in the condensed consolidated statement of cash flows
$
49,214
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During the second and third quarter of 2020, we recorded an inventory reserve of $0.5 million and $0.6 million, respectively, for inventories held on board cruise ships due to the cessation of our cruise line partners operations due to the COVID 19 pandemic. Lease Concessions (Successor)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three and nine months ended September 30, 2020. We have elected not to account for these rent concessions as lease modifications. The recognition of these rent concessions did not have a material impact on our condensed consolidated financial statements as of September 30, 2020. Adoption of Accounting Pronouncements On January 1, 2020, the Company adopted FASB Accounting Standards Update (ASU) 2017-04, Intangibles - Goodwill and Other - Simplifying the Test for Goodwill Impairment, which simplifies the subsequent measurement of goodwill by eliminating the requirement to calculate the fair value of the individual assets and liabilities of a reporting unit to measure goodwill impairment (Step 2). Under the new ASU, when required to test goodwill for recoverability, an entity will perform its goodwill impairment test by comparing the fair value of the reporting unit with its carrying value (Step 1) and should recognize an impairment charge for the amount by which the carrying value exceeds the fair value of the reporting unit. We have applied this ASU on a prospective basis. As a result of the adoption of this standard, we used Step 1 to measure the goodwill impairment charge recognized during the first quarter of 2020. See Note 4 – “Goodwill and Intangible Assets” and “Note 13 – “Fair Value Measurement and Derivatives” for further details.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In June 2020, the FASB issued guidance (ASU 2020​-05​) that defers the effective dates of the lease standard (ASU 2016-02) for entities that have not yet issued financial statements adopting the standard. The update is effective retrospectively for annual periods beginning after December 15, 2021, and interim periods beginning after December 15, 2022, with early adoption permitted. We intend to elect the optional transition method, which allows entities to initially apply the standard at the adoption date and recognize a cumulative-effect adjustment to the opening balance of retained earnings in the period of adoption. The Company continues to evaluate the effect that the update will have on the Company’s consolidated financial statements. The Company is in the process of starting its initial scoping review to identify a complete population of leases to be recorded on the consolidated balance sheet as a lease obligation and right of use asset. The Company expects that the update will have a material effect on our consolidated balance sheets due to the recognition of operating lease assets and operating lease liabilities primarily related to the destination resort agreements and office space which will result in a balance sheet presentation that is not comparable to the prior period in the first year of adoption. Upon adoption, we expect that there will be no cumulative-effect adjustment of initially applying the guidance to our opening balance of retained earnings. We are currently evaluating the impact to our condensed consolidated statements of operations, condensed consolidated statements of cash flows and our debt-covenant compliance under our current agreements on an ongoing basis. In June 2016, the FASB issued ASU 2016-13, “Financial Instruments—Credit Losses (Topic 326).” This ASU amends the FASB’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impact the adoption of this guidance. The United Kingdom’s Financial Conduct Authority, which regulates the London Interbank Offered Rate (“LIBOR”), announced in July 2017 its intent to phase out the use of LIBOR by the end of 2021. The U.S. Federal Reserve,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ng Reporting “ consolidated financial statements Correction of Immaterial Error The Company corrected a classification error in the condensed consolidated statement of cash flows that was immaterial to the previously reported condensed consolidated financial statements as of March 31, 2020 and June 30, 2020. In connection with our preparation of the condensed consolidated financial statements for the third quarter of 2020, the Company determined that the dividend declared on common stock in November 2019 and paid in February 2020 was originally presented within the change in other current liabilities in the operating activities section of the unaudited consolidated statement of cash flows for the three and six-month periods ended March 31, 2020 and June 30, 2020, but should have been classified as cash outflow within financing activities. The effect of correcting such classification error for the respective periods, resulted in a $2.4 million decrease in net cash provided by (used in) financing activities and a $2.4 million increase in net cash (used in) provided by operating activities (specifically, to increase by $2.4 million the change in other current liabilities). The correction of the above classification error did not have any effect on the condensed consolidated statements of operations or the condensed consolidated balance sheet in any of the periods previously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27:22Z</dcterms:created>
  <dcterms:modified xmlns:dcterms="http://purl.org/dc/terms/" xmlns:xsi="http://www.w3.org/2001/XMLSchema-instance" xsi:type="dcterms:W3CDTF">2020-11-12T15:27:22Z</dcterms:modified>
</cp:coreProperties>
</file>